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Nature of business" sheetId="8" r:id="rId8"/>
    <s:sheet name="Related party transactions" sheetId="9" r:id="rId9"/>
    <s:sheet name="Goodwill and intangible assets" sheetId="10" r:id="rId10"/>
    <s:sheet name="Income taxes" sheetId="11" r:id="rId11"/>
    <s:sheet name="Long-term debt" sheetId="12" r:id="rId12"/>
    <s:sheet name="Stockholders' equity" sheetId="13" r:id="rId13"/>
    <s:sheet name="Contingencies" sheetId="14" r:id="rId14"/>
    <s:sheet name="Commitments" sheetId="15" r:id="rId15"/>
    <s:sheet name="Nature of business (Policies)" sheetId="16" r:id="rId16"/>
    <s:sheet name="Nature of business (Tables)" sheetId="17" r:id="rId17"/>
    <s:sheet name="Goodwill and intangible assets " sheetId="18" r:id="rId18"/>
    <s:sheet name="Long-term debt (Tables)" sheetId="19" r:id="rId19"/>
    <s:sheet name="Stockholders' equity (Tables)" sheetId="20" r:id="rId20"/>
    <s:sheet name="Commitments (Tables)" sheetId="21" r:id="rId21"/>
    <s:sheet name="Nature of business (Details)" sheetId="22" r:id="rId22"/>
    <s:sheet name="Related party transactions (Det" sheetId="23" r:id="rId23"/>
    <s:sheet name="Goodwill and intangible asset24" sheetId="24" r:id="rId24"/>
    <s:sheet name="Goodwill and intangible asset25" sheetId="25" r:id="rId25"/>
    <s:sheet name="Goodwill and intangible asset26" sheetId="26" r:id="rId26"/>
    <s:sheet name="Income taxes (Details)" sheetId="27" r:id="rId27"/>
    <s:sheet name="Long-term debt (Details)" sheetId="28" r:id="rId28"/>
    <s:sheet name="Stockholders' equity - Repurcha" sheetId="29" r:id="rId29"/>
    <s:sheet name="Stockholders' equity - Other (D" sheetId="30" r:id="rId30"/>
    <s:sheet name="Stockholders' equity - Warrants" sheetId="31" r:id="rId31"/>
    <s:sheet name="Commitments (Details)" sheetId="32" r:id="rId32"/>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6</t>
  </si>
  <si>
    <t>Aug. 05, 2016</t>
  </si>
  <si>
    <t>Entity Registrant Name</t>
  </si>
  <si>
    <t>HEMISPHERE MEDIA GROU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ommon Class A</t>
  </si>
  <si>
    <t>Entity Common Stock, Shares Outstanding</t>
  </si>
  <si>
    <t>Common Class B</t>
  </si>
  <si>
    <t>Condensed Consolidated Balance Sheets - USD ($) $ in Thousands</t>
  </si>
  <si>
    <t>Dec. 31, 2015</t>
  </si>
  <si>
    <t>Current Assets</t>
  </si>
  <si>
    <t>Cash</t>
  </si>
  <si>
    <t>Accounts receivable, net of allowance for doubtful accounts of $1,825 and $1,512, respectively</t>
  </si>
  <si>
    <t>Due from related parties</t>
  </si>
  <si>
    <t>Programming rights</t>
  </si>
  <si>
    <t>Prepaid and other current assets</t>
  </si>
  <si>
    <t>Total current assets</t>
  </si>
  <si>
    <t>Property and equipment, net</t>
  </si>
  <si>
    <t>Deferred financing costs, net</t>
  </si>
  <si>
    <t>Broadcast license</t>
  </si>
  <si>
    <t>Goodwill</t>
  </si>
  <si>
    <t>Other intangibles, net</t>
  </si>
  <si>
    <t>Deferred taxes</t>
  </si>
  <si>
    <t>Other assets</t>
  </si>
  <si>
    <t>Total Assets</t>
  </si>
  <si>
    <t>Current Liabilities</t>
  </si>
  <si>
    <t>Accounts payable</t>
  </si>
  <si>
    <t>Due to related parties</t>
  </si>
  <si>
    <t>Accrued agency commissions</t>
  </si>
  <si>
    <t>Accrued compensation and benefits</t>
  </si>
  <si>
    <t>Accrued marketing</t>
  </si>
  <si>
    <t>Taxes payable</t>
  </si>
  <si>
    <t>Other accrued expenses</t>
  </si>
  <si>
    <t>Programming rights payable</t>
  </si>
  <si>
    <t>Current portion of long-term debt</t>
  </si>
  <si>
    <t>Total current liabilities</t>
  </si>
  <si>
    <t>Long-term debt, net of current portion</t>
  </si>
  <si>
    <t>Defined benefit pension obligation</t>
  </si>
  <si>
    <t>Total Liabilities</t>
  </si>
  <si>
    <t>Stockholders' Equity</t>
  </si>
  <si>
    <t>Preferred stock, $0.0001 par value; 50,000,000 shares authorized; 0 shares issued and outstanding at June 30, 2016 and December 31, 2015</t>
  </si>
  <si>
    <t xml:space="preserve"> </t>
  </si>
  <si>
    <t>Additional paid-in capital</t>
  </si>
  <si>
    <t>Treasury stock, at cost 3,597,346 at June 30, 2016 and 236,171 at December 31, 2015</t>
  </si>
  <si>
    <t>Retained earnings</t>
  </si>
  <si>
    <t>Accumulated comprehensive loss</t>
  </si>
  <si>
    <t>Total Stockholders' Equity</t>
  </si>
  <si>
    <t>Total Liabilities and Stockholders' Equity</t>
  </si>
  <si>
    <t>Common stock</t>
  </si>
  <si>
    <t>Condensed Consolidated Balance Sheets (Parenthetical) - USD ($) $ in Thousands</t>
  </si>
  <si>
    <t>Accounts receivable,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5</t>
  </si>
  <si>
    <t>Consolidated Statements of Operations</t>
  </si>
  <si>
    <t>Net revenues</t>
  </si>
  <si>
    <t>Operating Expenses:</t>
  </si>
  <si>
    <t>Cost of revenues</t>
  </si>
  <si>
    <t>Selling, general and administrative</t>
  </si>
  <si>
    <t>Depreciation and amortization</t>
  </si>
  <si>
    <t>Other expenses</t>
  </si>
  <si>
    <t>Loss on disposition of assets</t>
  </si>
  <si>
    <t>Total operating expenses</t>
  </si>
  <si>
    <t>Operating income</t>
  </si>
  <si>
    <t>Other Expenses:</t>
  </si>
  <si>
    <t>Interest expense, net</t>
  </si>
  <si>
    <t>Income before income taxes</t>
  </si>
  <si>
    <t>Income tax expense</t>
  </si>
  <si>
    <t>Net income</t>
  </si>
  <si>
    <t>Earnings (loss) per share:</t>
  </si>
  <si>
    <t>Basic (in dollars per share)</t>
  </si>
  <si>
    <t>Diluted (in dollars per share)</t>
  </si>
  <si>
    <t>Weighted average shares outstanding:</t>
  </si>
  <si>
    <t>Basic (in shares)</t>
  </si>
  <si>
    <t>Diluted (in shares)</t>
  </si>
  <si>
    <t>Consolidated Statements of Comprehensive Income - USD ($) $ in Thousands</t>
  </si>
  <si>
    <t>Consolidated Statements of Comprehensive Income</t>
  </si>
  <si>
    <t>Other comprehensive income (loss):</t>
  </si>
  <si>
    <t>Other comprehensive income</t>
  </si>
  <si>
    <t>Comprehensive income</t>
  </si>
  <si>
    <t>Condensed Consolidated Statements of Changes in Stockholders' Equity - 6 months ended Jun. 30, 2016 - USD ($) shares in Thousands, $ in Thousands</t>
  </si>
  <si>
    <t>Common StockCommon Class A</t>
  </si>
  <si>
    <t>Common StockCommon Class B</t>
  </si>
  <si>
    <t>Additional Paid In Capital.</t>
  </si>
  <si>
    <t>Treasury StockCommon Class A</t>
  </si>
  <si>
    <t>Retained Earnings</t>
  </si>
  <si>
    <t>Accumulated Comprehensive Loss</t>
  </si>
  <si>
    <t>Total</t>
  </si>
  <si>
    <t>Balance at the beginning of the period at Dec. 31, 2015</t>
  </si>
  <si>
    <t>Balance at the beginning of the period (in shares) at Dec. 31, 2015</t>
  </si>
  <si>
    <t>Consolidated Statements of Changes in Stockholders' Equity</t>
  </si>
  <si>
    <t>Stock-based compensation</t>
  </si>
  <si>
    <t>Issuance of restricted stock</t>
  </si>
  <si>
    <t>Issuance of restricted stock (in shares)</t>
  </si>
  <si>
    <t>Repurchases of shares</t>
  </si>
  <si>
    <t>Repurchase of warrants</t>
  </si>
  <si>
    <t>Exercise of warrants</t>
  </si>
  <si>
    <t>Exercise of warrants (in shares)</t>
  </si>
  <si>
    <t>Exercise of stock options</t>
  </si>
  <si>
    <t>Exercise of stock options (in shares)</t>
  </si>
  <si>
    <t>Excess tax benefits, option exercise</t>
  </si>
  <si>
    <t>Other comprehensive loss</t>
  </si>
  <si>
    <t>Balance at the end of the period at Jun. 30, 2016</t>
  </si>
  <si>
    <t>Balance at the end of the period (in shares) at Jun. 30, 2016</t>
  </si>
  <si>
    <t>Condensed Consolidated Statements of Cash Flows - USD ($) $ in Thousands</t>
  </si>
  <si>
    <t>Cash Flows From Operating Activities:</t>
  </si>
  <si>
    <t>Adjustments to reconcile net income to net cash provided by operating activities:</t>
  </si>
  <si>
    <t>Program amortization</t>
  </si>
  <si>
    <t>Amortization of deferred financing costs</t>
  </si>
  <si>
    <t>Amortization of original issue discount</t>
  </si>
  <si>
    <t>Provision for bad debts</t>
  </si>
  <si>
    <t>Deferred tax expense</t>
  </si>
  <si>
    <t>Decrease (increase) in:</t>
  </si>
  <si>
    <t>Accounts receivable</t>
  </si>
  <si>
    <t>Prepaids and other assets</t>
  </si>
  <si>
    <t>(Decrease) increase in:</t>
  </si>
  <si>
    <t>Accrued expenses</t>
  </si>
  <si>
    <t>Other liabilities</t>
  </si>
  <si>
    <t>Net cash provided by operating activities</t>
  </si>
  <si>
    <t>Cash Flows From Investing Activities:</t>
  </si>
  <si>
    <t>Proceeds from sale of assets</t>
  </si>
  <si>
    <t>Capital expenditures</t>
  </si>
  <si>
    <t>Net cash used in investing activities</t>
  </si>
  <si>
    <t>Cash Flows From Financing Activities:</t>
  </si>
  <si>
    <t>Repayments of long-term debt</t>
  </si>
  <si>
    <t>Purchase of treasury stock</t>
  </si>
  <si>
    <t>Warrants repurchase</t>
  </si>
  <si>
    <t>Warrant exercise</t>
  </si>
  <si>
    <t>Proceeds from issuance of stock</t>
  </si>
  <si>
    <t>Excess tax benefits</t>
  </si>
  <si>
    <t>Net cash (used in) provided by financing activities</t>
  </si>
  <si>
    <t>Net (decrease) increase in cash</t>
  </si>
  <si>
    <t>Cash:</t>
  </si>
  <si>
    <t>Beginning</t>
  </si>
  <si>
    <t>Ending</t>
  </si>
  <si>
    <t>Cash payments for:</t>
  </si>
  <si>
    <t>Interest</t>
  </si>
  <si>
    <t>Income taxes</t>
  </si>
  <si>
    <t>Nature of business</t>
  </si>
  <si>
    <t>Note 1. Nature of business
Nature of business: The accompanying Condensed Consolidated Financial Statements include the accounts of Hemisphere Media Group, Inc. (“Hemisphere” or the “Company”), the parent holding company of Cine Latino, Inc. (“Cinelatino”), WAPA Holdings, LLC (formerly known as InterMedia Español Holdings, LLC) (“WAPA”), and HMTV Cable, Inc., the parent company of the Acquired Cable Networks consisting of Pasiones, TV Dominicana, and Centroamerica TV (see below).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In these notes, the terms “Company,” “we,” “us” or “our” mean Hemisphere and all subsidiaries included in our Condensed Consolidated Financial Statements.
Basis of presentation: The accompanying unaudited Condensed Consolidated Financial Statements for Hemisphere and its subsidiaries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six months ended June 30, 2016 are not necessarily indicative of the financial condition or results that may be expected for any future interim period or for the year ending December 31, 2016. These Condensed Consolidated Financial Statements should be read in conjunction with the audited consolidated financial statements and notes thereto included in our Annual Report on Form 10-K for the year ended December 31, 2015.
Net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Three Months Ended June 30,
Six Months Ended June 30,
2016
2015
2016
2015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
We apply the treasury stock method to measure the dilutive effect of our outstanding stock options and restricted stock awards and include the respective common share equivalents in the denominator of our diluted income per common share calculation. Potentially dilutive securities representing 1.1 million shares of common stock for the three and six months ended June 30, 2016, respectively,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
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and six months ended June 30, 2016 and 2015. Such estimates are based on historical experience and other assumptions that are considered appropriate in the circumstances. However, actual results could differ from those estimates.
Reclassification: Certain prior year amounts presented in Other accrued expenses have been reclassified to Taxes payable on the accompanying condensed consolidated balance sheet, which resulted in an increase to Taxes payable to conform with the fiscal 2016 presentation with no impact to current liabilities.
Recent accounting pronouncements: In May 2014, the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In March 2016, the FASB issued ASU 2016-08- Revenue from Contracts with Customers (Topic 606): Principle versus Agent Considerations (Reporting Revenue Gross versus Net) . The amendments in this update do not change the core principle of the guidance in Topic 606; they clarify the implementation guidance on principal versus agent considerations. In April 2016, the FASB issued further guidance related to revenue recognition with ASU 2016-10 — Revenue from Contracts with Customers (Topic 606): Identifying Performance Obligations and Licensing (“Update 2016-10”). The amendments in Update 2016-10 do not change the core principle of the guidance in Topic 606, rather it clarifies identifying performance obligations and licensing implementation. In May 2016, the Financial Accounting Standards Board (“FASB”) issued Accounting Standards Updated (“ASU”) 2016-12 — Revenue from contracts with Customers (Topic 605) Narrow-Scope Improvements and Practical Expedients. Similar to ASU 2016-08 and ASU 2016-10, the amendments in ASU 2016-12 do not change the core principle of the guidance in Topic 606, rather if clarifies issues around assessing collectability and issues concerning implementation at transition to the ASU. The effective date for implementation remains unchanged and will impact the first interim period of our 2018 fiscal year. We are currently in the process of determining the impact that the updated accounting guidance will have on our consolidated financial statements and our method of adoption.
In March 2016, the FASB issued ASU 2016-09 — Compensation — Stock Compensation (Topic 718):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We are currently in the process of determining the impact that the updated accounting guidance will have on our consolidated financial statements.
The FASB issued ASU 2016-02 — Leases (Topic 842) in February 2016 . ASU 2016-02 amends the FASB Accounting Standards Codification, creating Topic 842, Leases. Topic 842 affects any entity that enters into a lease, with specified scope exemptions, and supersedes Topic 840, Leases. The core principle of Topic 842 is that a lessee should recognize the assets and liabilities that arise from leases, including operating leases. The recognition, measurement and presentation of expenses and cash flows from a lease by a lessee have not changed significantly from previous GAAP. The principle difference from previous guidance is that the assets and liabilities arising from an operating lease should be recognized in the statement of financial position. The guidance will be effective for the first interim period of our 2019 fiscal year. Early application of the amendments in this update is permitted. We are currently evaluating the impact of the new standard.</t>
  </si>
  <si>
    <t>Related party transactions</t>
  </si>
  <si>
    <t>Note 2. Related party transactions
The Company has various agreements with MVS, a Mexican media and television conglomerate, which have directors and stockholders in common with the Company as follows:
·
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is agreement was amended on May 20, 2015, to expand the services MVS provides to Cinelatino to include commercial insertion and editing services to support advertising sales on Cinelatino’s U.S. feed. Expenses incurred under this agreement are included in cost of revenues in the accompanying unaudited condensed consolidated statements of operations. Total expenses incurred were $0.6 million and $0.5 million for the three months ended June 30, 2016 and 2015, respectively, and $1.3 million and $1.1 million for the six months ended June 30, 2016 and 2015, respectively.
·
A ten-year master license agreement through July 2017, which grants MVS the non-exclusive right (except with respect to pre-existing distribution arrangements between MVS and third party distributors that were effective at the time of the consummation of our initial public offering) to duplicate, distribute and exhibit Cinelatino’s service via cable, satellite or by any other means in Latin America and in Mexico to the extent that Mexico distribution is not owned by MVS. Pursuant to the agreement, Cinelatino receives revenue net of MVS’s distribution fee, which is presently equal to 13.5% of all license fees collected from Distributors in Latin America and Mexico. Total revenues recognized were $0.9 million and $1.2 million for the three months ended June 30, 2016 and 2015, respectively, and $2.3 million and $2.4 million for the six months ended June 30, 2016 and 2015, respectively. MVS has terminated the agreement effective February 29, 2016. We continue to operate under the terms of the terminated agreement until a transition arrangement has been finalized.
·
An affiliation agreement through August 1, 2017, for the distribution and exhibition of Cinelatino’s programming service through Dish Mexico (d/b/a Comercializadora de Frecuencias Satelitales, S. de R.L. de C.V.), an MVS affiliate that transmits television programming services throughout Mexico. Total revenues recognized were $0.6 million and $0.5 million for the three months ended June 30, 2016 and 2015, respectively, and $1.1 million and $1.0 million for the six months ended June 30, 2016 and 2015, respectively.
·
An affiliation agreement, effective July 2015 through January 2018 for the distribution and exhibition of Pasiones’ Latin American programming service through Dish Mexico (d/b/a Comercializadora de Frecuencias Satelitales, S. de R.L. de C.V.), an MVS affiliate that transmits television programming services throughout Mexico. Total revenues recognized were $0.0 million for the three and six months ended June 30, 2016.
·
In November 2013, Cinelatino licensed six movies from MVS. Expenses incurred under this agreement are included in cost of revenues and amounted to $0.0 million for each of the three months ended June 30, 2016 and 2015, and $0.0 million for each of the six months ended June 30, 2016 and 2015. At June 30, 2016 and December 31, 2015, $0.0 million is included in programming rights related to this agreement.
Amounts due from MVS pursuant to the agreements noted above amounted to $1.4 million and $1.7 million at June 30, 2016 and December 31, 2015, respectively, and are remitted monthly. Amounts due to MVS pursuant to the agreements noted above amounted to $0.6 million and $1.1 million at June 30, 2016 and December 31, 2015, respectively, and are remitted monthly.
We entered into a three-year consulting agreement, effective April 9, 2013,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We continue to operate under the terms of this agreement, as we renegotiate a new consulting agreement. Total expenses incurred under this agreement are included in selling, general and administrative expenses in the accompanying unaudited condensed consolidated statements of operations and amounted to $0.1 million for each of the three months ended June 30, 2016 and 2015. There were no amounts due to this related party at June 30, 2016 or December 31, 2015.
We have entered into programming agreements with Panamax Films, LLC (“Panamax”), an entity owned by James M. McNamara, for the licensing of three movie titles. Expenses incurred under this agreement are included in cost of revenues in the accompanying unaudited condensed consolidated statements of operations and amounted to $0.0 million for each of the three months and six months ended June 30, 2016 and 2015. Programming Rights in the accompanying condensed consolidated balance sheets included $0.1 million as of June 30, 2016 and December 31, 2015.
During 2013, we engaged Pantelion Films, LLC (“Pantelion”) to assist in the licensing of a feature film in the United States. Pantelion is a joint venture made up of several organizations, including Panamax, Lions Gate Films Inc. (“Lions Gate”) and Grupo Televisa. Panamax is owned by James McNamara, who is also the Chairman of Pantelion. We agreed to pay to Pantelion, in connection with their services, up to 12.5% of all “licensing revenues”. Total licensing revenues are included in net revenues in the accompanying unaudited condensed consolidated statements of operations and amounted to $0.1 million for the three and six months ended June 31, 2016 and $0.0 million for the three and six months ended June 30, 2015. Total expenses incurred are included in cost of revenues in the accompanying unaudited condensed consolidated statements of operations and amounted to $0.0 million for the three and six months ended June 30, 2016 and 2015. There were no amounts due to this related party as of June 30, 2016 and December 31, 2015.
Effective February 1, 2015, we entered into a licensing agreement to license the rights to fourteen (14) motion pictures from Lions Gate for a total license fee of $0.8 million. Some of the fourteen titles are owned by Pantelion, for which Lions Gate acts as Pantelion’s exclusive licensing agent. Fees paid by Cinelatino to Lions Gate may be remunerated to Pantelion in accordance with their financial arrangements. Expenses incurred under this agreement are included in cost of revenues in the accompanying condensed consolidated statements of operations and amounted to $0.0 million and $0 for the three months ended June 30, 2016 and 2015, respectively, and $0.1 million and $0 for the six months ended June 30, 2016 and 2015, respectively. At June 30, 2016, $0.2 million is included in programming rights in the accompanying condensed consolidated balance sheets related to this agreement.
We entered into a services agreement with InterMedia Advisors, LLC (“IMA”), which has officers, directors and stockholders in common with the Company, for the provision of services including, without limitation, office space and operational support pursuant to a reimbursement agreement with IMA’s affiliate, InterMedia Partners VII, L.P. Amounts due to this related party amounted to $0.0 million at June 30, 2016 and December 31, 2015. Amounts receivable from the related party and amounts due to the related party netted to $0.0 million at June 30, 2016 and December 31, 2015.</t>
  </si>
  <si>
    <t>Goodwill and intangible assets</t>
  </si>
  <si>
    <t>Note 3. Goodwill and intangible assets
Goodwill and intangible assets consist of the following at June 30, 2016 and December 31, 2015 ( amounts in thousands ):
June 30,
December 31,
2016
2015
Broadcast license
$
$
Goodwill
Other intangibles
Total intangible assets
$
$
A summary of changes in the Company’s goodwill and other indefinite-lived intangible assets, on a net basis, for the six months ended June 30, 2016 is as follows (amounts in thousands ) :
Net Balance at December 31, 2015
Additions
Impairment
Net Balance at June 30, 2016
Broadcast license
$
$
—
$
—
$
Goodwill
—
—
Brands
—
—
Other intangibles
—
—
Total indefinite-lived intangibles
$
$
—
$
—
$
A summary of the changes in the Company’s other amortizable intangible assets for the six months ended June 30, 2016 is as follows ( amounts in thousands ) :
Net Balance at December 31, 2015
Additions
Amortization
Net Balance at June 30, 2016
Affiliate relationships
$
$
—
$
)
$
Advertiser relationships
—
)
Non-compete agreement
—
)
Other intangibles
)
Total Finite-lived intangibles
$
$
$
)
$
The aggregate amortization expense of the Company’s amortizable intangible assets was $3.4 million and $3.3 million for the three months ended June 30, 2016 and 2015, respectively and $6.7 million and $6.8 million for the six months ended June 30, 2016 and 2015, respectively. The weighted average remaining amortization period is 4.6 years at June 30, 2016.
Future estimated amortization expense is as follows (amounts in thousands):
Year Ending December 31,
Amount
2016
2017
2018
2019
2020 and thereafter
$</t>
  </si>
  <si>
    <t>Note 4. Income taxes
For the six months ended June 30, 2016 and 2015, our income tax expense has been computed utilizing the estimated annual effective rates of 35.8% and 40.1%, respectively. The decrease in the estimated annual effective tax rate is primarily due to the apportionment of income before income taxes for state income tax purposes in 2016 due to the expansion of our business, which resulted in a reduced state tax rate. The difference between the annual effective rate in both periods and the statutory Federal income tax rate of 35% is primarily due to state and foreign income and foreign withholding taxes offset by foreign tax credits.
Income tax expense for the three and six months ended June 30, 2016 was $2.8 million and $4.3 million, respectively. Income tax expense for the three and six months ended June 30, 2015 was $2.3 million and $4.0 million, respectively.</t>
  </si>
  <si>
    <t>Long-term debt</t>
  </si>
  <si>
    <t>Note 5. Long-term debt
Long-term debt at June 30, 2016 and 2015 consists of the following (amounts in thousands) :
June 30, 2016
December 31, 2015
Senior Notes due July 2020
$
$
Less: Current portion
—
)
$
$
On July 30, 2014, certain of our subsidiaries (the “Borrowers”) entered into an amended credit agreement providing for a $225.0 million senior secured term loan B facility (the “Term Loan Facility”), which matures on July 30, 2020. Pricing on the Term Loan Facility was set at LIBOR plus 400 basis points (subject to a LIBOR floor of 1.00%, resulting in an effective interest rate of 5.00% in the current quarter and 0.5% of original issue discount (“OID”)). The Term Loan Facility also provides an uncommitted accordion option (the “Incremental Facility”) allowing for additional borrowings under the Term Loan Facility up to an aggregate principal amount equal to (i) $40.0 million plus (ii) an additional amount of up to 4.0x first lien net leverage. The obligations under the Term Loan Facility are guaranteed by HMTV, LLC, our direct wholly-owned subsidiary, and all of our existing and future subsidiaries (subject to certain exceptions in the case of immaterial subsidiaries). Additionally, the Term Loan Facility provides for an uncommitted incremental revolving loan option in an aggregate principal amount of up to $20.0 million, which shall be secured on a pari passu basis by the collateral securing the Term Loan Facility. The Term Loan Facility is secured by a first-priority perfected security interest in substantially all of our assets.
The OID of $1.5 million, net of accumulated amortization of $0.9 million at June 30, 2016, was recorded as a reduction to the principal amount of the Term Loan Facility outstanding and will be amortized as a component of interest expense over the term of the Term Loan Facility. We recorded $2.0 million of deferred financing costs associated with the Term Loan Facility, net of accumulated amortization of $1.3 million at June 30, 2016, which will be amortized utilizing the effective interest rate method over the remaining term of the Term Loan Facility.
The principal payments on the Term Loan Facility are payable on quarterly due dates, which commenced on September 30, 2014, with a final installment due on July 30, 2020.
In addition, pursuant to the terms of the Term Loan Facility, within 90 days after the end of each fiscal year (commencing with the fiscal year ended December 31, 2015), the Borrowers are required to make a prepayment of the loan principal in an amount equal to 50%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 Pursuant to the terms of our Term Loan Facility, our net leverage ratio was 3.0x at December 31, 2015, resulting in an excess cash flow percentage of 25% being used to determine the principal payment of $8.3 million in March 2016 allocated in direct order of maturity. As a result, we will not be required to make scheduled quarterly principal payments for several quarters.
The carrying value of the long-term debt approximates fair value at June 30, 2016 and December 31, 2015 and was derived from quoted market prices by independent dealers (Level 2 in the fair value hierarchy under ASC 820, Fair Value Measurements and Disclosures ). The following are the maturities of our long-term debt as of June 30, 2016 ( amounts in thousands ):
Year Ending December 31,
2016
$
—
2017
—
2018
—
2019
2020
$</t>
  </si>
  <si>
    <t>Stockholders' equity</t>
  </si>
  <si>
    <t>Note 6. Stockholders’ equity
Common stock repurchases
On June 8, 2016, the Company completed a privately negotiated stock repurchase of 2,800,000 shares of Class A common stock at a price of $10.50 per share for $29.4mm. On March 16, 2016, the Company completed a repurchase of 100,000 shares of Class A common stock at a price of $13.35 per share for $1.3mm. The repurchased shares were placed into treasury to be used for general corporate purposes. For more information, see Part II Item 2, “Unregistered Sales of Equity Securities and Use of Proceeds”, included elsewhere in this Quarterly Report.
Event-based Class A common stock awards
Pursuant to the Equity Restructuring and Warrant Purchase Agreement, dated as of January 22, 2013, by and among Azteca Acquisition Holdings, LLC and the Company and the other parties identified therein, certain initial stockholders of Azteca Acquisition Corporation (which merged with the Company in connection with its initial public offering), agreed to subject 378,788 shares of Class A common stock to certain forfeiture provisions if the market price of shares of Hemisphere Class A common stock did not equal or exceed $15.00 per share for any 20 trading days within at least one 30-trading day period within 36 months of April 4, 2013. Effective the close of trading on April 4, 2016, such holders forfeited 378,788 shares of Class A common stock back to the Company as a result.
Equity incentive plans
Effective May 16, 2016, the stockholders of all classes of capital stock of the Company approved at the annuals stockholder meeting the Hemisphere Media Group, Inc. Amended and Restated 2013 Equity Incentive Plan (the “2013 Equity Incentive Plan”) to increase the number of shares of Class A common stock that may be delivered under the 2013 Equity Incentive Plan by 3,225,920 shares, provide limits on non-employee director awards and additional provisions as set forth in plan (a copy of which is provided in the Company’s 2016 annual proxy statement). An aggregate of 7.2 million shares of our Class A common stock were authorized for issuance under the terms of the Hemisphere Media Group, Inc. 2013 Equity Incentive Plan. At June 30, 2016, 4.4 million shares remained available for issuance of stock options or other stock-based awards under our 2013 Equity Incentive Plan (including shares of restricted Class A common stock surrendered to the Company in payment of taxes required to be withheld in respect of vested shares of restricted Class A common stock, which are available for re-issuance). The expiration date of the 2013 Equity Incentive Plan, on and after which date no awards may be granted, is April 4, 2023. The Company’s board of directors, or a committee thereof, administers the 2013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upon the Company’s Class A common stock attaining a $15.00 closing price per share, as quoted on the NASDAQ Global Market, on at least 10 trading days, subject to the grantee’s continued employment or service with the Company.
Stock-based compensation
Stock-based compensation expense related to stock options and restricted stock was $0.6 million and $1.4 million for the three months ended June 30, 2016 and 2015, respectively, and $2.0 million and $2.7 million for the six months ended June 30, 2016 and 2015, respectively. At June 30, 2016, there was $1.5 million of total unrecognized compensation cost related to unvested stock options, which is expected to be recognized over a weighted-average period of 2.1 years. At June 30, 2016, there was $1.1 million of total unrecognized compensation cost related to unvested restricted stock, which is expected to be recognized over a weighted-average period of 1.1 years.
Stock options
The fair value of stock options granted is estimated at the date of grant using the Black-Scholes option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
Black-Scholes Option Valuation Assumptions
Six Months Ended June 30, 2016
2015
Risk-free interest rate
%
1.76%-2.12
%
Dividend yield
—
—
Volatility
%
25.8%-29.5
%
Weighted-average expected term (years)
The following table summarizes stock option activity for the six months ended June 30, 2016 (shares and intrinsic value in thousands) :
Number of shares
Weighted-average exercise price
Weighted-average remaining contractual term
Aggregate intrinsic value
Outstanding at December 31, 2015
$
$
Granted
—
—
Exercised
)
—
—
Forfeited
—
—
—
—
Expired
—
—
—
—
Outstanding at June 30, 2016
$
$
Vested at June 30, 2016
$
$
Exercisable at June 30, 2016
$
$
The weighted average grant date fair value of options granted for the six months ended June 30, 2016 was $3.96. At June 30, 2016, 0.3 million options granted are unvested, event-based options.
Restricted stock
Certain employees and directors have been awarded restricted stock under the 2013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six months ended June 30, 2016 ( shares in thousands ):
Number of shares
Weighted-average grant date fair value
Outstanding at December 31, 2015
$
Granted
Vested
)
Forfeited
—
—
Outstanding at June 30, 2016
$
At June 30, 2016, 0.2 million shares of restricted stock issued were unvested, event-based shares.
Warrants
At June 30, 2016, 12.3 million warrants, exercisable into 6.1 million shares of our Class A common stock, were issued and outstanding. Each warrant entitles the holder to purchase one-half of one share of our Class A common stock at a price of $6.00 per half share. Warrants may be exercised only through the date of expiration and are only exercisable for a whole number of shares of common stock (i.e. only an even number of warrants may be exercised at any given time by a registered holder). As a result, a holder must exercise a least two warrants at an effective exercise price of $12.00 per share. At the option of the Company, 7.6 million warrants may be called for redemption, provided that the last sale price of our Class A common stock reported has been at least $18.00 per share on each of twenty trading days within the thirty-day period ending on the third business day prior to the date on which notice of redemption is given. The warrants expire on April 4, 2018. During the six months ended June 30, 2016, we repurchased 1.0 million warrants for $1.0 million, and we issued 35,000 shares of Class A Common Stock upon the exercise of 70,000 warrants for total exercise proceeds of $0.4 million.</t>
  </si>
  <si>
    <t>Contingencies</t>
  </si>
  <si>
    <t>Note 7. Contingencies
We are involved in various legal actions, generally related to our operations. Management believes, based on advice from legal counsel, that the outcomes of such legal actions will not adversely affect our financial condition.</t>
  </si>
  <si>
    <t>Commitments</t>
  </si>
  <si>
    <t>Note 8. Commitments
We have entered into certain rental property contracts with third parties, which are accounted for as operating leases. Rental expense was $0.2 million and $0.1 million for the three months ended June 30, 2016 and 2015, respectively, and $0.3 million for each of the six months ended June 30, 2016 and 2015.
We have certain commitments including various operating leases.
Future minimum payments for these commitments and other commitments, primarily programming, are as follows (amounts in thousands) :
Year Ending December 31,
Operating Leases
Other Commitments
Total
Remainder of 2016
$
$
$
2017
2018
2019
2020 and thereafter
Total
$
$
$</t>
  </si>
  <si>
    <t>Nature of business (Policies)</t>
  </si>
  <si>
    <t>Basis of presentation:</t>
  </si>
  <si>
    <t>Basis of presentation: The accompanying unaudited Condensed Consolidated Financial Statements for Hemisphere and its subsidiaries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and six months ended June 30, 2016 are not necessarily indicative of the financial condition or results that may be expected for any future interim period or for the year ending December 31, 2016. These Condensed Consolidated Financial Statements should be read in conjunction with the audited consolidated financial statements and notes thereto included in our Annual Report on Form 10-K for the year ended December 31, 2015.</t>
  </si>
  <si>
    <t>Net earnings per common share:</t>
  </si>
  <si>
    <t>Net earnings per common share: Basic earnings per share (“EPS”) are computed by dividing income attributable to common stockholders by the number of weighted-average outstanding shares of common stock. Diluted EPS reflects the effect of the assumed exercise of stock options and vesting of restricted shares only in the periods in which such effect would have been dilutive.
The following table sets forth the computation of the common shares outstanding used in determining basic and diluted EPS ( amounts in thousands, except per share amounts):
Three Months Ended June 30,
Six Months Ended June 30,
2016
2015
2016
2015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
We apply the treasury stock method to measure the dilutive effect of our outstanding stock options and restricted stock awards and include the respective common share equivalents in the denominator of our diluted income per common share calculation. Potentially dilutive securities representing 1.1 million shares of common stock for the three and six months ended June 30, 2016, respectively, were excluded from the computation of diluted income per common share for this period because their effect would have been anti-dilutive. The net income per share amounts are the same for our Class A common stock, par value $0.0001 per share (“Class A common stock”) and Class B common stock, par value $0.0001 per share (“Class B common stock”), because the holders of each class are legally entitled to equal per share distributions whether through dividends or in liquidation.</t>
  </si>
  <si>
    <t>Use of estimates:</t>
  </si>
  <si>
    <t>Use of estimates: In preparing these financial statements, management had to make estimates and assumptions that affected the reported amounts of assets and liabilities and the disclosures of contingent assets and liabilities as of the balance sheet dates, and the reported revenues and expenses for the three and six months ended June 30, 2016 and 2015. Such estimates are based on historical experience and other assumptions that are considered appropriate in the circumstances. However, actual results could differ from those estimates.</t>
  </si>
  <si>
    <t>Reclassification:</t>
  </si>
  <si>
    <t>Reclassification: Certain prior year amounts presented in Other accrued expenses have been reclassified to Taxes payable on the accompanying condensed consolidated balance sheet, which resulted in an increase to Taxes payable to conform with the fiscal 2016 presentation with no impact to current liabilities.</t>
  </si>
  <si>
    <t>Recent accounting pronouncements:</t>
  </si>
  <si>
    <t>Recent accounting pronouncements: In May 2014, the FASB and the International Accounting Standards Board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In March 2016, the FASB issued ASU 2016-08- Revenue from Contracts with Customers (Topic 606): Principle versus Agent Considerations (Reporting Revenue Gross versus Net) . The amendments in this update do not change the core principle of the guidance in Topic 606; they clarify the implementation guidance on principal versus agent considerations. In April 2016, the FASB issued further guidance related to revenue recognition with ASU 2016-10 — Revenue from Contracts with Customers (Topic 606): Identifying Performance Obligations and Licensing (“Update 2016-10”). The amendments in Update 2016-10 do not change the core principle of the guidance in Topic 606, rather it clarifies identifying performance obligations and licensing implementation. In May 2016, the Financial Accounting Standards Board (“FASB”) issued Accounting Standards Updated (“ASU”) 2016-12 — Revenue from contracts with Customers (Topic 605) Narrow-Scope Improvements and Practical Expedients. Similar to ASU 2016-08 and ASU 2016-10, the amendments in ASU 2016-12 do not change the core principle of the guidance in Topic 606, rather if clarifies issues around assessing collectability and issues concerning implementation at transition to the ASU. The effective date for implementation remains unchanged and will impact the first interim period of our 2018 fiscal year. We are currently in the process of determining the impact that the updated accounting guidance will have on our consolidated financial statements and our method of adoption.
In March 2016, the FASB issued ASU 2016-09 — Compensation — Stock Compensation (Topic 718):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We are currently in the process of determining the impact that the updated accounting guidance will have on our consolidated financial statements.
The FASB issued ASU 2016-02 — Leases (Topic 842) in February 2016 . ASU 2016-02 amends the FASB Accounting Standards Codification, creating Topic 842, Leases. Topic 842 affects any entity that enters into a lease, with specified scope exemptions, and supersedes Topic 840, Leases. The core principle of Topic 842 is that a lessee should recognize the assets and liabilities that arise from leases, including operating leases. The recognition, measurement and presentation of expenses and cash flows from a lease by a lessee have not changed significantly from previous GAAP. The principle difference from previous guidance is that the assets and liabilities arising from an operating lease should be recognized in the statement of financial position. The guidance will be effective for the first interim period of our 2019 fiscal year. Early application of the amendments in this update is permitted. We are currently evaluating the impact of the new standard.</t>
  </si>
  <si>
    <t>Nature of business (Tables)</t>
  </si>
  <si>
    <t>Schedule of the computation of the common shares outstanding used in determining basic and diluted EPS</t>
  </si>
  <si>
    <t>The following table sets forth the computation of the common shares outstanding used in determining basic and diluted EPS ( amounts in thousands, except per share amounts):
Three Months Ended June 30,
Six Months Ended June 30,
2016
2015
2016
2015
Numerator for earnings per common share calculation:
Net income
$
$
$
$
Denominator for earnings per common share calculation:
Weighted-average common shares, basic
Effect of dilutive securities
Stock options, restricted stock and warrants
Weighted-average common shares, diluted
EPS
Basic
$
$
$
$
Diluted
$
$
$
$</t>
  </si>
  <si>
    <t>Goodwill and intangible assets (Tables)</t>
  </si>
  <si>
    <t>Schedule of goodwill and intangible assets</t>
  </si>
  <si>
    <t>Goodwill and intangible assets consist of the following at June 30, 2016 and December 31, 2015 ( amounts in thousands ):
June 30,
December 31,
2016
2015
Broadcast license
$
$
Goodwill
Other intangibles
Total intangible assets
$
$</t>
  </si>
  <si>
    <t>Summary of the changes in goodwill and other indefinite lived intangible assets</t>
  </si>
  <si>
    <t>A summary of changes in the Company’s goodwill and other indefinite-lived intangible assets, on a net basis, for the six months ended June 30, 2016 is as follows (amounts in thousands ) :
Net Balance at December 31, 2015
Additions
Impairment
Net Balance at June 30, 2016
Broadcast license
$
$
—
$
—
$
Goodwill
—
—
Brands
—
—
Other intangibles
—
—
Total indefinite-lived intangibles
$
$
—
$
—
$</t>
  </si>
  <si>
    <t>Summary of the changes in other amortizable intangible assets</t>
  </si>
  <si>
    <t>A summary of the changes in the Company’s other amortizable intangible assets for the six months ended June 30, 2016 is as follows ( amounts in thousands ) :
Net Balance at December 31, 2015
Additions
Amortization
Net Balance at June 30, 2016
Affiliate relationships
$
$
—
$
)
$
Advertiser relationships
—
)
Non-compete agreement
—
)
Other intangibles
)
Total Finite-lived intangibles
$
$
$
)
$</t>
  </si>
  <si>
    <t>Schedule of future estimated amortization expense</t>
  </si>
  <si>
    <t>Future estimated amortization expense is as follows (amounts in thousands):
Year Ending December 31,
Amount
2016
2017
2018
2019
2020 and thereafter
$</t>
  </si>
  <si>
    <t>Long-term debt (Tables)</t>
  </si>
  <si>
    <t>Schedule of long-term debt</t>
  </si>
  <si>
    <t>Long-term debt at June 30, 2016 and 2015 consists of the following (amounts in thousands) :
June 30, 2016
December 31, 2015
Senior Notes due July 2020
$
$
Less: Current portion
—
)
$
$</t>
  </si>
  <si>
    <t>Schedule of maturities of long-term debt</t>
  </si>
  <si>
    <t>The following are the maturities of our long-term debt as of June 30, 2016 ( amounts in thousands ):
Year Ending December 31,
2016
$
—
2017
—
2018
—
2019
2020
$</t>
  </si>
  <si>
    <t>Stockholders' equity (Tables)</t>
  </si>
  <si>
    <t>Equity incentive plans</t>
  </si>
  <si>
    <t>Summary of stock option activity</t>
  </si>
  <si>
    <t>The following table summarizes stock option activity for the six months ended June 30, 2016 (shares and intrinsic value in thousands) :
Number of shares
Weighted-average exercise price
Weighted-average remaining contractual term
Aggregate intrinsic value
Outstanding at December 31, 2015
$
$
Granted
—
—
Exercised
)
—
—
Forfeited
—
—
—
—
Expired
—
—
—
—
Outstanding at June 30, 2016
$
$
Vested at June 30, 2016
$
$
Exercisable at June 30, 2016
$
$</t>
  </si>
  <si>
    <t>Summary of restricted share activity</t>
  </si>
  <si>
    <t>The following table summarizes restricted share activity for the six months ended June 30, 2016 ( shares in thousands ):
Number of shares
Weighted-average grant date fair value
Outstanding at December 31, 2015
$
Granted
Vested
)
Forfeited
—
—
Outstanding at June 30, 2016
$</t>
  </si>
  <si>
    <t>Time Based Stock Option | Black Scholes Pricing Model</t>
  </si>
  <si>
    <t>Schedule of valuation assumptions</t>
  </si>
  <si>
    <t>Black-Scholes Option Valuation Assumptions
Six Months Ended June 30, 2016
2015
Risk-free interest rate
%
1.76%-2.12
%
Dividend yield
—
—
Volatility
%
25.8%-29.5
%
Weighted-average expected term (years)</t>
  </si>
  <si>
    <t>Commitments (Tables)</t>
  </si>
  <si>
    <t>Schedule of future minimum payments for operating leases and other commitments, primarily programming</t>
  </si>
  <si>
    <t>Future minimum payments for these commitments and other commitments, primarily programming, are as follows (amounts in thousands) :
Year Ending December 31,
Operating Leases
Other Commitments
Total
Remainder of 2016
$
$
$
2017
2018
2019
2020 and thereafter
Total
$
$
$</t>
  </si>
  <si>
    <t>Nature of business (Details) $ / shares in Units, shares in Thousands, $ in Thousands</t>
  </si>
  <si>
    <t>Jun. 30, 2016USD ($)$ / sharesshares</t>
  </si>
  <si>
    <t>Jun. 30, 2015USD ($)$ / sharesshares</t>
  </si>
  <si>
    <t>Jun. 30, 2016USD ($)segment$ / sharesshares</t>
  </si>
  <si>
    <t>Dec. 31, 2015$ / shares</t>
  </si>
  <si>
    <t>Number of operating segments | segment</t>
  </si>
  <si>
    <t>Numerator for earnings per common share calculation:</t>
  </si>
  <si>
    <t>Net income | $</t>
  </si>
  <si>
    <t>Denominator for earnings (loss) per common share calculation:</t>
  </si>
  <si>
    <t>Weighted-average common shares, basic | shares</t>
  </si>
  <si>
    <t>Effect of dilutive securities:</t>
  </si>
  <si>
    <t>Stock options, restricted stock and warrants | shares</t>
  </si>
  <si>
    <t>Weighted-average common shares, diluted | shares</t>
  </si>
  <si>
    <t>EPS</t>
  </si>
  <si>
    <t>Basic (in dollars per share) | $ / shares</t>
  </si>
  <si>
    <t>Diluted (in dollars per share) | $ / shares</t>
  </si>
  <si>
    <t>Shares excluded from the computation of diluted income (loss) per common share | shares</t>
  </si>
  <si>
    <t>Par value of common stock (in dollars per share) | $ / shares</t>
  </si>
  <si>
    <t>Related party transactions (Details) $ in Millions</t>
  </si>
  <si>
    <t>Apr. 09, 2013</t>
  </si>
  <si>
    <t>Nov. 30, 2013item</t>
  </si>
  <si>
    <t>Jun. 30, 2016USD ($)</t>
  </si>
  <si>
    <t>Jun. 30, 2015USD ($)</t>
  </si>
  <si>
    <t>Sep. 30, 2016USD ($)</t>
  </si>
  <si>
    <t>Jun. 30, 2016USD ($)item</t>
  </si>
  <si>
    <t>Dec. 31, 2015USD ($)</t>
  </si>
  <si>
    <t>MVS Multivision Digital Sde RLde CV and Affiliates</t>
  </si>
  <si>
    <t>Due from related parties, net of allowance for doubtful accounts</t>
  </si>
  <si>
    <t>MVS Multivision Digital Sde RLde CV and Affiliates | Satellite and Support Services Agreement | Cinelatino</t>
  </si>
  <si>
    <t>Number of channel feeds delivered through satellite | item</t>
  </si>
  <si>
    <t>Total expense</t>
  </si>
  <si>
    <t>MVS Multivision Digital Sde RLde CV and Affiliates | Master License Agreement | Cinelatino</t>
  </si>
  <si>
    <t>Term of agreement</t>
  </si>
  <si>
    <t>10 years</t>
  </si>
  <si>
    <t>Revenue as a percentage of license fees collected from distributors in Latin America and Mexico</t>
  </si>
  <si>
    <t>13.50%</t>
  </si>
  <si>
    <t>Revenue recognized from related party</t>
  </si>
  <si>
    <t>MVS Multivision Digital Sde RLde CV and Affiliates | Affiliation Agreement | Cinelatino</t>
  </si>
  <si>
    <t>MVS Multivision Digital Sde RLde CV and Affiliates | Affiliation Agreement | Pasiones</t>
  </si>
  <si>
    <t>MVS Multivision Digital Sde RLde CV and Affiliates | Movie License Agreement | Cinelatino</t>
  </si>
  <si>
    <t>Number of movies licensed | item</t>
  </si>
  <si>
    <t>Director | Consulting Agreement with Director</t>
  </si>
  <si>
    <t>3 years</t>
  </si>
  <si>
    <t>Panamax Films, LLC | Programming Agreements</t>
  </si>
  <si>
    <t>Pantelion Films | Movie License Agreement | Cinelatino</t>
  </si>
  <si>
    <t>Pantelion Films | Movie License Agreement | Cinelatino | Maximum</t>
  </si>
  <si>
    <t>Percentage of rentals agreed to be paid</t>
  </si>
  <si>
    <t>12.50%</t>
  </si>
  <si>
    <t>Lions Gate | Movie License Agreement | Cinelatino</t>
  </si>
  <si>
    <t>License fee under agreement with related party</t>
  </si>
  <si>
    <t>Inter Media Advisors LLC | Services Agreement</t>
  </si>
  <si>
    <t>Goodwill and intangible assets (Details) - USD ($) $ in Thousands</t>
  </si>
  <si>
    <t>Other intangibles</t>
  </si>
  <si>
    <t>Total intangible assets</t>
  </si>
  <si>
    <t>Goodwill and intangible assets - Indefinite Lived Net Balance (Details) $ in Thousands</t>
  </si>
  <si>
    <t>Changes in the goodwill</t>
  </si>
  <si>
    <t>Net balance at the beginning of the period</t>
  </si>
  <si>
    <t>Net balance at the end of the period</t>
  </si>
  <si>
    <t>Changes in the goodwill and other indefinite lived intangible assets, on a net basis</t>
  </si>
  <si>
    <t>Changes in other indefinite-lived intangible assets</t>
  </si>
  <si>
    <t>Brands</t>
  </si>
  <si>
    <t>Goodwill and intangible assets - Other Amortizable Intangible (Details) - USD ($) $ in Thousands</t>
  </si>
  <si>
    <t>Changes in other amortizable intangible assets</t>
  </si>
  <si>
    <t>Balance at the beginning of the period</t>
  </si>
  <si>
    <t>Additions</t>
  </si>
  <si>
    <t>Amortization</t>
  </si>
  <si>
    <t>Future estimated amortization expense</t>
  </si>
  <si>
    <t>2020 and thereafter</t>
  </si>
  <si>
    <t>Weighted Average</t>
  </si>
  <si>
    <t>Remaining amortization period</t>
  </si>
  <si>
    <t>4 years 7 months 6 days</t>
  </si>
  <si>
    <t>Affiliate relationships</t>
  </si>
  <si>
    <t>Advertiser relationships</t>
  </si>
  <si>
    <t>Non-compete agreements</t>
  </si>
  <si>
    <t>Income taxes (Details) - USD ($) $ in Thousands</t>
  </si>
  <si>
    <t>Income tax (expense) benefit</t>
  </si>
  <si>
    <t>Effective tax rates reconciliation</t>
  </si>
  <si>
    <t>Statutory federal income tax rate (as a percent)</t>
  </si>
  <si>
    <t>35.00%</t>
  </si>
  <si>
    <t>Annual income tax rate (as a percent)</t>
  </si>
  <si>
    <t>35.80%</t>
  </si>
  <si>
    <t>40.10%</t>
  </si>
  <si>
    <t>Long-term debt (Details) $ in Thousands</t>
  </si>
  <si>
    <t>Jul. 31, 2014USD ($)</t>
  </si>
  <si>
    <t>Dec. 31, 2015USD ($)item</t>
  </si>
  <si>
    <t>Jul. 30, 2014USD ($)</t>
  </si>
  <si>
    <t>Jul. 30, 2013USD ($)item</t>
  </si>
  <si>
    <t>Less: Current portion</t>
  </si>
  <si>
    <t>Long-term debt less current portion</t>
  </si>
  <si>
    <t>Maturities of long-term debt</t>
  </si>
  <si>
    <t>Total maturities</t>
  </si>
  <si>
    <t>Senior Secured Term Loan B Facility</t>
  </si>
  <si>
    <t>Long-term Debt</t>
  </si>
  <si>
    <t>Amount of term loan</t>
  </si>
  <si>
    <t>Uncommitted accordion option base amount</t>
  </si>
  <si>
    <t>Uncommitted accordion option multiplier of 1st lien net leverage | item</t>
  </si>
  <si>
    <t>Interest rate margin (as a percent)</t>
  </si>
  <si>
    <t>4.00%</t>
  </si>
  <si>
    <t>Effective interest rate (as a percent)</t>
  </si>
  <si>
    <t>5.00%</t>
  </si>
  <si>
    <t>OID (as a percent)</t>
  </si>
  <si>
    <t>0.50%</t>
  </si>
  <si>
    <t>OID</t>
  </si>
  <si>
    <t>Deferred financing costs</t>
  </si>
  <si>
    <t>Accumulated amortization of original issue discount</t>
  </si>
  <si>
    <t>Accumulated amortization</t>
  </si>
  <si>
    <t>Maximum period after each fiscal year for prepayment of debt</t>
  </si>
  <si>
    <t>90 days</t>
  </si>
  <si>
    <t>Prepayment of debt as a percentage of excess cash flow</t>
  </si>
  <si>
    <t>50.00%</t>
  </si>
  <si>
    <t>First prepayment of debt as a percentage of excess cash flow, if lower leverage ratio is maintained</t>
  </si>
  <si>
    <t>25.00%</t>
  </si>
  <si>
    <t>Second prepayment of debt as a percentage of excess cash flow, if lower leverage ratio is maintained</t>
  </si>
  <si>
    <t>0.00%</t>
  </si>
  <si>
    <t>Principal payment</t>
  </si>
  <si>
    <t>Borrowing capacity</t>
  </si>
  <si>
    <t>Senior Secured Term Loan B Facility | LIBOR</t>
  </si>
  <si>
    <t>Reference rate basis</t>
  </si>
  <si>
    <t>LIBOR</t>
  </si>
  <si>
    <t>Interest rate floor (as a percent)</t>
  </si>
  <si>
    <t>1.00%</t>
  </si>
  <si>
    <t>Stockholders' equity - Repurchases And Offerings (Details) - USD ($) $ / shares in Units, $ in Thousands</t>
  </si>
  <si>
    <t>Jun. 08, 2016</t>
  </si>
  <si>
    <t>Mar. 16, 2016</t>
  </si>
  <si>
    <t>Repurchase and sale of stock</t>
  </si>
  <si>
    <t>Repurchase of common shares proceeds</t>
  </si>
  <si>
    <t>Amount of stock repurchased</t>
  </si>
  <si>
    <t>Common Class A | Private Negotiation</t>
  </si>
  <si>
    <t>Stock repurchased</t>
  </si>
  <si>
    <t>Share price (in dollars per share)</t>
  </si>
  <si>
    <t>Number of shares repurchased</t>
  </si>
  <si>
    <t>Stockholders' equity - Other (Details) $ / shares in Units, $ in Thousands</t>
  </si>
  <si>
    <t>May 16, 2016shares</t>
  </si>
  <si>
    <t>Jan. 22, 2013item$ / sharesshares</t>
  </si>
  <si>
    <t>Jun. 30, 2016USD ($)item$ / sharesshares</t>
  </si>
  <si>
    <t>Dec. 31, 2015USD ($)$ / sharesshares</t>
  </si>
  <si>
    <t>Stock-based compensation expense (in dollars) | $</t>
  </si>
  <si>
    <t>Shares authorized for issuance</t>
  </si>
  <si>
    <t>Employee and Directors Stock Options</t>
  </si>
  <si>
    <t>Unrecognized compensation cost related to unvested stock options (in dollars) | $</t>
  </si>
  <si>
    <t>Weighted-average periods over which unrecognized compensation cost recognized</t>
  </si>
  <si>
    <t>2 years 1 month 6 days</t>
  </si>
  <si>
    <t>Estimated forfeitures (as a percent)</t>
  </si>
  <si>
    <t>1.50%</t>
  </si>
  <si>
    <t>Number of shares</t>
  </si>
  <si>
    <t>Outstanding at the beginning of the period (in shares)</t>
  </si>
  <si>
    <t>Granted (in shares)</t>
  </si>
  <si>
    <t>Outstanding at the end of the period (in shares)</t>
  </si>
  <si>
    <t>Vested at the end of the period (in shares)</t>
  </si>
  <si>
    <t>Exercisable at the end of the period (in shares)</t>
  </si>
  <si>
    <t>Exercised (in shares)</t>
  </si>
  <si>
    <t>Weighted-average exercise price</t>
  </si>
  <si>
    <t>Outstanding at the beginning of the period (in dollars per share) | $ / shares</t>
  </si>
  <si>
    <t>Granted (in dollars per share) | $ / shares</t>
  </si>
  <si>
    <t>Outstanding at the end of the period (in dollars per share) | $ / shares</t>
  </si>
  <si>
    <t>Vested at the end of the period (in dollars per share) | $ / shares</t>
  </si>
  <si>
    <t>Exercisable at the end of the period (in dollars per share) | $ / shares</t>
  </si>
  <si>
    <t>Exercised (in dollars per share) | $ / shares</t>
  </si>
  <si>
    <t>Weighted-average remaining contractual term</t>
  </si>
  <si>
    <t>Outstanding</t>
  </si>
  <si>
    <t>7 years 2 months 12 days</t>
  </si>
  <si>
    <t>7 years 7 months 6 days</t>
  </si>
  <si>
    <t>Outstanding at the end of the period</t>
  </si>
  <si>
    <t>Vested at the end of the period</t>
  </si>
  <si>
    <t>6 years 10 months 24 days</t>
  </si>
  <si>
    <t>Exercisable at the end of the period</t>
  </si>
  <si>
    <t>Aggregate intrinsic value</t>
  </si>
  <si>
    <t>Outstanding at the beginning of the period (in dollars) | $</t>
  </si>
  <si>
    <t>Outstanding at the end of the period (in dollars) | $</t>
  </si>
  <si>
    <t>Vested at the end of the period (in dollars) | $</t>
  </si>
  <si>
    <t>Exercisable at the end of the period (in dollars) | $</t>
  </si>
  <si>
    <t>Weighted average grant date fair value of options granted (in dollars per share) | $ / shares</t>
  </si>
  <si>
    <t>Valuation assumptions</t>
  </si>
  <si>
    <t>Dividend yield (as a percent)</t>
  </si>
  <si>
    <t>Restricted Stock</t>
  </si>
  <si>
    <t>Unrecognized compensation cost related to unvested restricted stock (in dollars) | $</t>
  </si>
  <si>
    <t>1 year 1 month 6 days</t>
  </si>
  <si>
    <t>Vested (in shares)</t>
  </si>
  <si>
    <t>Weighted-average grant date fair value</t>
  </si>
  <si>
    <t>Vested (in dollars per share) | $ / shares</t>
  </si>
  <si>
    <t>Restricted Stock | Common Class A</t>
  </si>
  <si>
    <t>Additional of number of shares authorized to issue</t>
  </si>
  <si>
    <t>Shares available for issuance</t>
  </si>
  <si>
    <t>Time Based Restricted Stock and Stock Option</t>
  </si>
  <si>
    <t>Number of equal annual installments for vesting of awards | item</t>
  </si>
  <si>
    <t>Risk-free interest rate, minimum (as a percent)</t>
  </si>
  <si>
    <t>1.76%</t>
  </si>
  <si>
    <t>Risk-free interest rate, maximum (as a percent)</t>
  </si>
  <si>
    <t>2.12%</t>
  </si>
  <si>
    <t>Risk-free interest rates (as a percent)</t>
  </si>
  <si>
    <t>1.60%</t>
  </si>
  <si>
    <t>Volatility, minimum (as a percent)</t>
  </si>
  <si>
    <t>25.80%</t>
  </si>
  <si>
    <t>Volatility, maximum (as a percent)</t>
  </si>
  <si>
    <t>29.50%</t>
  </si>
  <si>
    <t>Volatility (as a percent)</t>
  </si>
  <si>
    <t>26.37%</t>
  </si>
  <si>
    <t>Weighted-average expected term</t>
  </si>
  <si>
    <t>6 years</t>
  </si>
  <si>
    <t>6 years 3 months 18 days</t>
  </si>
  <si>
    <t>Time Based Restricted Stock</t>
  </si>
  <si>
    <t>Vesting period</t>
  </si>
  <si>
    <t>Event Based Restricted Stock and Stock Option | Common Class A</t>
  </si>
  <si>
    <t>Number of shares agreed for forfeiture provision</t>
  </si>
  <si>
    <t>Closing price per share to be attained for vesting of awards to begin (in dollars per share) | $ / shares</t>
  </si>
  <si>
    <t>Number of trading days on which the closing price per share should attain the specified price per share for vesting of awards to begin | item</t>
  </si>
  <si>
    <t>Number of trading days in considered trading period on which closing price per share should attain specified price per share for vesting of awards to begin | item</t>
  </si>
  <si>
    <t>Period considered for attaining required share price</t>
  </si>
  <si>
    <t>36 months</t>
  </si>
  <si>
    <t>Event Based Restricted Stock and Stock Option | Common Class A | Minimum</t>
  </si>
  <si>
    <t>Event Based Stock Option</t>
  </si>
  <si>
    <t>Unvested options</t>
  </si>
  <si>
    <t>Event Based Restricted Stock</t>
  </si>
  <si>
    <t>Stockholders' equity - Warrants (Details) - 6 months ended Jun. 30, 2016 $ / shares in Units, $ in Thousands</t>
  </si>
  <si>
    <t>USD ($)item$ / sharesshares</t>
  </si>
  <si>
    <t>$ / shares$ / itemshares</t>
  </si>
  <si>
    <t>Warrants</t>
  </si>
  <si>
    <t>Exercise price of warrants per half share | $ / item</t>
  </si>
  <si>
    <t>Minimum number of warrants exercisable by holder (in shares)</t>
  </si>
  <si>
    <t>Exercise price of warrants (in dollars per share) | $ / shares</t>
  </si>
  <si>
    <t>Number of warrants that may be called for redemption (in shares)</t>
  </si>
  <si>
    <t>Number of warrants repurchased</t>
  </si>
  <si>
    <t>Proceeds from exercise of warrant | $</t>
  </si>
  <si>
    <t>Issued (in shares)</t>
  </si>
  <si>
    <t>Outstanding (in shares)</t>
  </si>
  <si>
    <t>Number of shares entitled to warrant holders (as a percent)</t>
  </si>
  <si>
    <t>Warrants exercisable into number of shares</t>
  </si>
  <si>
    <t>Trigger price of stock in order to provide for redemption of warrants at option of the Company (in dollars per share) | $ / shares</t>
  </si>
  <si>
    <t>Number of trading days through which last sales price of common stock is reported for warrant redemption | item</t>
  </si>
  <si>
    <t>Period of aggregate number of trading days through which last sales price of common stock is reported for warrant redemption</t>
  </si>
  <si>
    <t>30 days</t>
  </si>
  <si>
    <t>Shares issued upon exercise of warrants</t>
  </si>
  <si>
    <t>Number of warrants exercised</t>
  </si>
  <si>
    <t>Commitments (Details) - USD ($) $ in Thousands</t>
  </si>
  <si>
    <t>Rental expense</t>
  </si>
  <si>
    <t>Future minimum payments for operating leases</t>
  </si>
  <si>
    <t>Remainder of 2016</t>
  </si>
  <si>
    <t>Future minimum payments for other commitments</t>
  </si>
  <si>
    <t>Future minimum payments for operating leases and other commit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n" s="5" r="B4">
        <v>156734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5" r="B11">
        <v>2016</v>
      </c>
    </row>
    <row spans="1:3" r="12">
      <c t="s" s="3" r="A12">
        <v>20</v>
      </c>
      <c t="s" s="4" r="B12">
        <v>21</v>
      </c>
    </row>
    <row spans="1:3" r="13">
      <c t="s" s="3" r="A13">
        <v>22</v>
      </c>
    </row>
    <row spans="1:3" r="14">
      <c t="s" s="3" r="A14">
        <v>23</v>
      </c>
      <c t="n" s="5" r="C14">
        <v>12366696</v>
      </c>
    </row>
    <row spans="1:3" r="15">
      <c t="s" s="3" r="A15">
        <v>24</v>
      </c>
    </row>
    <row spans="1:3" r="16">
      <c t="s" s="3" r="A16">
        <v>23</v>
      </c>
      <c t="n" s="5" r="C16">
        <v>3002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6" r="A3">
        <v>168</v>
      </c>
    </row>
    <row spans="1:2" r="4">
      <c t="s" s="3" r="A4">
        <v>168</v>
      </c>
      <c t="s" s="3"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3</v>
      </c>
      <c t="s" s="2" r="B1">
        <v>1</v>
      </c>
    </row>
    <row spans="1:2" r="2">
      <c t="s" s="2" r="B2">
        <v>2</v>
      </c>
    </row>
    <row spans="1:2" r="3">
      <c t="s" s="6" r="A3">
        <v>163</v>
      </c>
    </row>
    <row spans="1:2" r="4">
      <c t="s" s="3" r="A4">
        <v>163</v>
      </c>
      <c t="s" s="3"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1</v>
      </c>
      <c t="s" s="2" r="B1">
        <v>1</v>
      </c>
    </row>
    <row spans="1:2" r="2">
      <c t="s" s="2" r="B2">
        <v>2</v>
      </c>
    </row>
    <row spans="1:2" r="3">
      <c t="s" s="6" r="A3">
        <v>171</v>
      </c>
    </row>
    <row spans="1:2" r="4">
      <c t="s" s="3" r="A4">
        <v>171</v>
      </c>
      <c t="s" s="3"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3</v>
      </c>
      <c t="s" s="2" r="B1">
        <v>1</v>
      </c>
    </row>
    <row spans="1:2" r="2">
      <c t="s" s="2" r="B2">
        <v>2</v>
      </c>
    </row>
    <row spans="1:2" r="3">
      <c t="s" s="6" r="A3">
        <v>173</v>
      </c>
    </row>
    <row spans="1:2" r="4">
      <c t="s" s="3" r="A4">
        <v>173</v>
      </c>
      <c t="s" s="3"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5</v>
      </c>
      <c t="s" s="2" r="B1">
        <v>1</v>
      </c>
    </row>
    <row spans="1:2" r="2">
      <c t="s" s="2" r="B2">
        <v>2</v>
      </c>
    </row>
    <row spans="1:2" r="3">
      <c t="s" s="6" r="A3">
        <v>175</v>
      </c>
    </row>
    <row spans="1:2" r="4">
      <c t="s" s="3" r="A4">
        <v>175</v>
      </c>
      <c t="s" s="3"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77</v>
      </c>
      <c t="s" s="2" r="B1">
        <v>1</v>
      </c>
    </row>
    <row spans="1:2" r="2">
      <c t="s" s="2" r="B2">
        <v>2</v>
      </c>
    </row>
    <row spans="1:2" r="3">
      <c t="s" s="6" r="A3">
        <v>177</v>
      </c>
    </row>
    <row spans="1:2" r="4">
      <c t="s" s="3" r="A4">
        <v>177</v>
      </c>
      <c t="s" s="3"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6" r="A3">
        <v>164</v>
      </c>
    </row>
    <row spans="1:2" r="4">
      <c t="s" s="3" r="A4">
        <v>180</v>
      </c>
      <c t="s" s="3" r="B4">
        <v>181</v>
      </c>
    </row>
    <row spans="1:2" r="5">
      <c t="s" s="3" r="A5">
        <v>182</v>
      </c>
      <c t="s" s="3" r="B5">
        <v>183</v>
      </c>
    </row>
    <row spans="1:2" r="6">
      <c t="s" s="3" r="A6">
        <v>184</v>
      </c>
      <c t="s" s="3" r="B6">
        <v>185</v>
      </c>
    </row>
    <row spans="1:2" r="7">
      <c t="s" s="3" r="A7">
        <v>186</v>
      </c>
      <c t="s" s="3" r="B7">
        <v>187</v>
      </c>
    </row>
    <row spans="1:2" r="8">
      <c t="s" s="3" r="A8">
        <v>188</v>
      </c>
      <c t="s" s="3" r="B8">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6" r="A3">
        <v>164</v>
      </c>
    </row>
    <row spans="1:2" r="4">
      <c t="s" s="3" r="A4">
        <v>191</v>
      </c>
      <c t="s" s="3"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6" r="A3">
        <v>168</v>
      </c>
    </row>
    <row spans="1:2" r="4">
      <c t="s" s="3" r="A4">
        <v>194</v>
      </c>
      <c t="s" s="3" r="B4">
        <v>195</v>
      </c>
    </row>
    <row spans="1:2" r="5">
      <c t="s" s="3" r="A5">
        <v>196</v>
      </c>
      <c t="s" s="3" r="B5">
        <v>197</v>
      </c>
    </row>
    <row spans="1:2" r="6">
      <c t="s" s="3" r="A6">
        <v>198</v>
      </c>
      <c t="s" s="3" r="B6">
        <v>199</v>
      </c>
    </row>
    <row spans="1:2" r="7">
      <c t="s" s="3" r="A7">
        <v>200</v>
      </c>
      <c t="s" s="3" r="B7">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6" r="A3">
        <v>171</v>
      </c>
    </row>
    <row spans="1:2" r="4">
      <c t="s" s="3" r="A4">
        <v>203</v>
      </c>
      <c t="s" s="3" r="B4">
        <v>204</v>
      </c>
    </row>
    <row spans="1:2" r="5">
      <c t="s" s="3" r="A5">
        <v>205</v>
      </c>
      <c t="s" s="3" r="B5">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147168</v>
      </c>
      <c t="n" s="7" r="C3">
        <v>179532</v>
      </c>
    </row>
    <row spans="1:3" r="4">
      <c t="s" s="3" r="A4">
        <v>29</v>
      </c>
      <c t="n" s="5" r="B4">
        <v>25089</v>
      </c>
      <c t="n" s="5" r="C4">
        <v>25519</v>
      </c>
    </row>
    <row spans="1:3" r="5">
      <c t="s" s="3" r="A5">
        <v>30</v>
      </c>
      <c t="n" s="5" r="B5">
        <v>1437</v>
      </c>
      <c t="n" s="5" r="C5">
        <v>1722</v>
      </c>
    </row>
    <row spans="1:3" r="6">
      <c t="s" s="3" r="A6">
        <v>31</v>
      </c>
      <c t="n" s="5" r="B6">
        <v>6826</v>
      </c>
      <c t="n" s="5" r="C6">
        <v>5552</v>
      </c>
    </row>
    <row spans="1:3" r="7">
      <c t="s" s="3" r="A7">
        <v>32</v>
      </c>
      <c t="n" s="5" r="B7">
        <v>6220</v>
      </c>
      <c t="n" s="5" r="C7">
        <v>4541</v>
      </c>
    </row>
    <row spans="1:3" r="8">
      <c t="s" s="3" r="A8">
        <v>33</v>
      </c>
      <c t="n" s="5" r="B8">
        <v>186740</v>
      </c>
      <c t="n" s="5" r="C8">
        <v>216866</v>
      </c>
    </row>
    <row spans="1:3" r="9">
      <c t="s" s="3" r="A9">
        <v>31</v>
      </c>
      <c t="n" s="5" r="B9">
        <v>9629</v>
      </c>
      <c t="n" s="5" r="C9">
        <v>7457</v>
      </c>
    </row>
    <row spans="1:3" r="10">
      <c t="s" s="3" r="A10">
        <v>34</v>
      </c>
      <c t="n" s="5" r="B10">
        <v>25568</v>
      </c>
      <c t="n" s="5" r="C10">
        <v>25397</v>
      </c>
    </row>
    <row spans="1:3" r="11">
      <c t="s" s="3" r="A11">
        <v>35</v>
      </c>
      <c t="n" s="5" r="B11">
        <v>2004</v>
      </c>
      <c t="n" s="5" r="C11">
        <v>2254</v>
      </c>
    </row>
    <row spans="1:3" r="12">
      <c t="s" s="3" r="A12">
        <v>36</v>
      </c>
      <c t="n" s="5" r="B12">
        <v>41356</v>
      </c>
      <c t="n" s="5" r="C12">
        <v>41356</v>
      </c>
    </row>
    <row spans="1:3" r="13">
      <c t="s" s="3" r="A13">
        <v>37</v>
      </c>
      <c t="n" s="5" r="B13">
        <v>164887</v>
      </c>
      <c t="n" s="5" r="C13">
        <v>164887</v>
      </c>
    </row>
    <row spans="1:3" r="14">
      <c t="s" s="3" r="A14">
        <v>38</v>
      </c>
      <c t="n" s="5" r="B14">
        <v>71494</v>
      </c>
      <c t="n" s="5" r="C14">
        <v>78185</v>
      </c>
    </row>
    <row spans="1:3" r="15">
      <c t="s" s="3" r="A15">
        <v>39</v>
      </c>
      <c t="n" s="5" r="B15">
        <v>13280</v>
      </c>
      <c t="n" s="5" r="C15">
        <v>13280</v>
      </c>
    </row>
    <row spans="1:3" r="16">
      <c t="s" s="3" r="A16">
        <v>40</v>
      </c>
      <c t="n" s="5" r="B16">
        <v>1905</v>
      </c>
      <c t="n" s="5" r="C16">
        <v>1468</v>
      </c>
    </row>
    <row spans="1:3" r="17">
      <c t="s" s="3" r="A17">
        <v>41</v>
      </c>
      <c t="n" s="5" r="B17">
        <v>516863</v>
      </c>
      <c t="n" s="5" r="C17">
        <v>551150</v>
      </c>
    </row>
    <row spans="1:3" r="18">
      <c t="s" s="6" r="A18">
        <v>42</v>
      </c>
    </row>
    <row spans="1:3" r="19">
      <c t="s" s="3" r="A19">
        <v>43</v>
      </c>
      <c t="n" s="5" r="B19">
        <v>2478</v>
      </c>
      <c t="n" s="5" r="C19">
        <v>2463</v>
      </c>
    </row>
    <row spans="1:3" r="20">
      <c t="s" s="3" r="A20">
        <v>44</v>
      </c>
      <c t="n" s="5" r="B20">
        <v>548</v>
      </c>
      <c t="n" s="5" r="C20">
        <v>1182</v>
      </c>
    </row>
    <row spans="1:3" r="21">
      <c t="s" s="3" r="A21">
        <v>45</v>
      </c>
      <c t="n" s="5" r="B21">
        <v>3413</v>
      </c>
      <c t="n" s="5" r="C21">
        <v>8168</v>
      </c>
    </row>
    <row spans="1:3" r="22">
      <c t="s" s="3" r="A22">
        <v>46</v>
      </c>
      <c t="n" s="5" r="B22">
        <v>3739</v>
      </c>
      <c t="n" s="5" r="C22">
        <v>3995</v>
      </c>
    </row>
    <row spans="1:3" r="23">
      <c t="s" s="3" r="A23">
        <v>47</v>
      </c>
      <c t="n" s="5" r="B23">
        <v>6886</v>
      </c>
      <c t="n" s="5" r="C23">
        <v>6569</v>
      </c>
    </row>
    <row spans="1:3" r="24">
      <c t="s" s="3" r="A24">
        <v>48</v>
      </c>
      <c t="n" s="5" r="B24">
        <v>1149</v>
      </c>
      <c t="n" s="5" r="C24">
        <v>1722</v>
      </c>
    </row>
    <row spans="1:3" r="25">
      <c t="s" s="3" r="A25">
        <v>49</v>
      </c>
      <c t="n" s="5" r="B25">
        <v>2968</v>
      </c>
      <c t="n" s="5" r="C25">
        <v>3047</v>
      </c>
    </row>
    <row spans="1:3" r="26">
      <c t="s" s="3" r="A26">
        <v>50</v>
      </c>
      <c t="n" s="5" r="B26">
        <v>4192</v>
      </c>
      <c t="n" s="5" r="C26">
        <v>4426</v>
      </c>
    </row>
    <row spans="1:3" r="27">
      <c t="s" s="3" r="A27">
        <v>51</v>
      </c>
      <c t="n" s="5" r="C27">
        <v>8278</v>
      </c>
    </row>
    <row spans="1:3" r="28">
      <c t="s" s="3" r="A28">
        <v>52</v>
      </c>
      <c t="n" s="5" r="B28">
        <v>25373</v>
      </c>
      <c t="n" s="5" r="C28">
        <v>39850</v>
      </c>
    </row>
    <row spans="1:3" r="29">
      <c t="s" s="3" r="A29">
        <v>50</v>
      </c>
      <c t="n" s="5" r="B29">
        <v>2221</v>
      </c>
      <c t="n" s="5" r="C29">
        <v>365</v>
      </c>
    </row>
    <row spans="1:3" r="30">
      <c t="s" s="3" r="A30">
        <v>53</v>
      </c>
      <c t="n" s="5" r="B30">
        <v>211834</v>
      </c>
      <c t="n" s="5" r="C30">
        <v>211645</v>
      </c>
    </row>
    <row spans="1:3" r="31">
      <c t="s" s="3" r="A31">
        <v>39</v>
      </c>
      <c t="n" s="5" r="B31">
        <v>18269</v>
      </c>
      <c t="n" s="5" r="C31">
        <v>17928</v>
      </c>
    </row>
    <row spans="1:3" r="32">
      <c t="s" s="3" r="A32">
        <v>54</v>
      </c>
      <c t="n" s="5" r="B32">
        <v>2821</v>
      </c>
      <c t="n" s="5" r="C32">
        <v>2721</v>
      </c>
    </row>
    <row spans="1:3" r="33">
      <c t="s" s="3" r="A33">
        <v>55</v>
      </c>
      <c t="n" s="5" r="B33">
        <v>260518</v>
      </c>
      <c t="n" s="5" r="C33">
        <v>272509</v>
      </c>
    </row>
    <row spans="1:3" r="34">
      <c t="s" s="6" r="A34">
        <v>56</v>
      </c>
    </row>
    <row spans="1:3" r="35">
      <c t="s" s="3" r="A35">
        <v>57</v>
      </c>
      <c t="s" s="3" r="B35">
        <v>58</v>
      </c>
      <c t="s" s="3" r="C35">
        <v>58</v>
      </c>
    </row>
    <row spans="1:3" r="36">
      <c t="s" s="3" r="A36">
        <v>59</v>
      </c>
      <c t="n" s="5" r="B36">
        <v>258351</v>
      </c>
      <c t="n" s="5" r="C36">
        <v>256551</v>
      </c>
    </row>
    <row spans="1:3" r="37">
      <c t="s" s="3" r="A37">
        <v>60</v>
      </c>
      <c t="n" s="5" r="B37">
        <v>-34961</v>
      </c>
      <c t="n" s="5" r="C37">
        <v>-3144</v>
      </c>
    </row>
    <row spans="1:3" r="38">
      <c t="s" s="3" r="A38">
        <v>61</v>
      </c>
      <c t="n" s="5" r="B38">
        <v>33566</v>
      </c>
      <c t="n" s="5" r="C38">
        <v>25837</v>
      </c>
    </row>
    <row spans="1:3" r="39">
      <c t="s" s="3" r="A39">
        <v>62</v>
      </c>
      <c t="n" s="5" r="B39">
        <v>-615</v>
      </c>
      <c t="n" s="5" r="C39">
        <v>-607</v>
      </c>
    </row>
    <row spans="1:3" r="40">
      <c t="s" s="3" r="A40">
        <v>63</v>
      </c>
      <c t="n" s="5" r="B40">
        <v>256345</v>
      </c>
      <c t="n" s="5" r="C40">
        <v>278641</v>
      </c>
    </row>
    <row spans="1:3" r="41">
      <c t="s" s="3" r="A41">
        <v>64</v>
      </c>
      <c t="n" s="5" r="B41">
        <v>516863</v>
      </c>
      <c t="n" s="5" r="C41">
        <v>551150</v>
      </c>
    </row>
    <row spans="1:3" r="42">
      <c t="s" s="3" r="A42">
        <v>22</v>
      </c>
    </row>
    <row spans="1:3" r="43">
      <c t="s" s="6" r="A43">
        <v>56</v>
      </c>
    </row>
    <row spans="1:3" r="44">
      <c t="s" s="3" r="A44">
        <v>65</v>
      </c>
      <c t="n" s="5" r="B44">
        <v>1</v>
      </c>
      <c t="n" s="5" r="C44">
        <v>1</v>
      </c>
    </row>
    <row spans="1:3" r="45">
      <c t="s" s="3" r="A45">
        <v>24</v>
      </c>
    </row>
    <row spans="1:3" r="46">
      <c t="s" s="6" r="A46">
        <v>56</v>
      </c>
    </row>
    <row spans="1:3" r="47">
      <c t="s" s="3" r="A47">
        <v>65</v>
      </c>
      <c t="n" s="7" r="B47">
        <v>3</v>
      </c>
      <c t="n" s="7" r="C47">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6" r="A3">
        <v>208</v>
      </c>
    </row>
    <row spans="1:2" r="4">
      <c t="s" s="3" r="A4">
        <v>209</v>
      </c>
      <c t="s" s="3" r="B4">
        <v>210</v>
      </c>
    </row>
    <row spans="1:2" r="5">
      <c t="s" s="3" r="A5">
        <v>211</v>
      </c>
      <c t="s" s="3" r="B5">
        <v>212</v>
      </c>
    </row>
    <row spans="1:2" r="6">
      <c t="s" s="3" r="A6">
        <v>213</v>
      </c>
    </row>
    <row spans="1:2" r="7">
      <c t="s" s="6" r="A7">
        <v>208</v>
      </c>
    </row>
    <row spans="1:2" r="8">
      <c t="s" s="3" r="A8">
        <v>214</v>
      </c>
      <c t="s" s="3" r="B8">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6" r="A3">
        <v>177</v>
      </c>
    </row>
    <row spans="1:2" r="4">
      <c t="s" s="3" r="A4">
        <v>217</v>
      </c>
      <c t="s" s="3"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 customWidth="1" max="5" min="5" width="37"/>
    <col customWidth="1" max="6" min="6" width="24"/>
  </cols>
  <sheetData>
    <row spans="1:6" r="1">
      <c t="s" s="1" r="A1">
        <v>219</v>
      </c>
      <c t="s" s="2" r="B1">
        <v>78</v>
      </c>
      <c t="s" s="2" r="D1">
        <v>1</v>
      </c>
    </row>
    <row spans="1:6" r="2">
      <c t="s" s="2" r="B2">
        <v>220</v>
      </c>
      <c t="s" s="2" r="C2">
        <v>221</v>
      </c>
      <c t="s" s="2" r="D2">
        <v>222</v>
      </c>
      <c t="s" s="2" r="E2">
        <v>221</v>
      </c>
      <c t="s" s="2" r="F2">
        <v>223</v>
      </c>
    </row>
    <row spans="1:6" r="3">
      <c t="s" s="6" r="A3">
        <v>164</v>
      </c>
    </row>
    <row spans="1:6" r="4">
      <c t="s" s="3" r="A4">
        <v>224</v>
      </c>
      <c t="n" s="5" r="D4">
        <v>1</v>
      </c>
    </row>
    <row spans="1:6" r="5">
      <c t="s" s="6" r="A5">
        <v>225</v>
      </c>
    </row>
    <row spans="1:6" r="6">
      <c t="s" s="3" r="A6">
        <v>226</v>
      </c>
      <c t="n" s="7" r="B6">
        <v>5029</v>
      </c>
      <c t="n" s="7" r="C6">
        <v>3431</v>
      </c>
      <c t="n" s="7" r="D6">
        <v>7729</v>
      </c>
      <c t="n" s="7" r="E6">
        <v>5894</v>
      </c>
    </row>
    <row spans="1:6" r="7">
      <c t="s" s="6" r="A7">
        <v>227</v>
      </c>
    </row>
    <row spans="1:6" r="8">
      <c t="s" s="3" r="A8">
        <v>228</v>
      </c>
      <c t="n" s="5" r="B8">
        <v>42546</v>
      </c>
      <c t="n" s="5" r="C8">
        <v>42737</v>
      </c>
      <c t="n" s="5" r="D8">
        <v>42844</v>
      </c>
      <c t="n" s="5" r="E8">
        <v>42566</v>
      </c>
    </row>
    <row spans="1:6" r="9">
      <c t="s" s="6" r="A9">
        <v>229</v>
      </c>
    </row>
    <row spans="1:6" r="10">
      <c t="s" s="3" r="A10">
        <v>230</v>
      </c>
      <c t="n" s="5" r="B10">
        <v>261</v>
      </c>
      <c t="n" s="5" r="C10">
        <v>553</v>
      </c>
      <c t="n" s="5" r="D10">
        <v>794</v>
      </c>
      <c t="n" s="5" r="E10">
        <v>701</v>
      </c>
    </row>
    <row spans="1:6" r="11">
      <c t="s" s="3" r="A11">
        <v>231</v>
      </c>
      <c t="n" s="5" r="B11">
        <v>42807</v>
      </c>
      <c t="n" s="5" r="C11">
        <v>43290</v>
      </c>
      <c t="n" s="5" r="D11">
        <v>43638</v>
      </c>
      <c t="n" s="5" r="E11">
        <v>43267</v>
      </c>
    </row>
    <row spans="1:6" r="12">
      <c t="s" s="6" r="A12">
        <v>232</v>
      </c>
    </row>
    <row spans="1:6" r="13">
      <c t="s" s="3" r="A13">
        <v>233</v>
      </c>
      <c t="n" s="9" r="B13">
        <v>0.12</v>
      </c>
      <c t="n" s="9" r="C13">
        <v>0.08</v>
      </c>
      <c t="n" s="9" r="D13">
        <v>0.18</v>
      </c>
      <c t="n" s="9" r="E13">
        <v>0.14</v>
      </c>
    </row>
    <row spans="1:6" r="14">
      <c t="s" s="3" r="A14">
        <v>234</v>
      </c>
      <c t="n" s="9" r="B14">
        <v>0.12</v>
      </c>
      <c t="n" s="9" r="C14">
        <v>0.08</v>
      </c>
      <c t="n" s="9" r="D14">
        <v>0.18</v>
      </c>
      <c t="n" s="9" r="E14">
        <v>0.14</v>
      </c>
    </row>
    <row spans="1:6" r="15">
      <c t="s" s="3" r="A15">
        <v>235</v>
      </c>
      <c t="n" s="5" r="B15">
        <v>1100</v>
      </c>
      <c t="n" s="5" r="D15">
        <v>1100</v>
      </c>
    </row>
    <row spans="1:6" r="16">
      <c t="s" s="3" r="A16">
        <v>22</v>
      </c>
    </row>
    <row spans="1:6" r="17">
      <c t="s" s="6" r="A17">
        <v>232</v>
      </c>
    </row>
    <row spans="1:6" r="18">
      <c t="s" s="3" r="A18">
        <v>236</v>
      </c>
      <c t="n" s="8" r="B18">
        <v>0.0001</v>
      </c>
      <c t="n" s="8" r="D18">
        <v>0.0001</v>
      </c>
      <c t="n" s="8" r="F18">
        <v>0.0001</v>
      </c>
    </row>
    <row spans="1:6" r="19">
      <c t="s" s="3" r="A19">
        <v>24</v>
      </c>
    </row>
    <row spans="1:6" r="20">
      <c t="s" s="6" r="A20">
        <v>232</v>
      </c>
    </row>
    <row spans="1:6" r="21">
      <c t="s" s="3" r="A21">
        <v>236</v>
      </c>
      <c t="n" s="8" r="B21">
        <v>0.0001</v>
      </c>
      <c t="n" s="8" r="D21">
        <v>0.0001</v>
      </c>
      <c t="n" s="8" r="F21">
        <v>0.0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21"/>
    <col customWidth="1" max="5" min="5" width="21"/>
    <col customWidth="1" max="6" min="6" width="21"/>
    <col customWidth="1" max="7" min="7" width="25"/>
    <col customWidth="1" max="8" min="8" width="21"/>
    <col customWidth="1" max="9" min="9" width="21"/>
  </cols>
  <sheetData>
    <row spans="1:9" r="1">
      <c t="s" s="1" r="A1">
        <v>237</v>
      </c>
      <c t="s" s="2" r="B1">
        <v>238</v>
      </c>
      <c t="s" s="2" r="C1">
        <v>239</v>
      </c>
      <c t="s" s="2" r="D1">
        <v>240</v>
      </c>
      <c t="s" s="2" r="E1">
        <v>241</v>
      </c>
      <c t="s" s="2" r="F1">
        <v>242</v>
      </c>
      <c t="s" s="2" r="G1">
        <v>243</v>
      </c>
      <c t="s" s="2" r="H1">
        <v>241</v>
      </c>
      <c t="s" s="2" r="I1">
        <v>244</v>
      </c>
    </row>
    <row spans="1:9" r="2">
      <c t="s" s="3" r="A2">
        <v>245</v>
      </c>
    </row>
    <row spans="1:9" r="3">
      <c t="s" s="6" r="A3">
        <v>166</v>
      </c>
    </row>
    <row spans="1:9" r="4">
      <c t="s" s="3" r="A4">
        <v>246</v>
      </c>
      <c t="n" s="10" r="D4">
        <v>1.4</v>
      </c>
      <c t="n" s="10" r="G4">
        <v>1.4</v>
      </c>
      <c t="n" s="10" r="I4">
        <v>1.7</v>
      </c>
    </row>
    <row spans="1:9" r="5">
      <c t="s" s="3" r="A5">
        <v>44</v>
      </c>
      <c t="n" s="11" r="D5">
        <v>0.6</v>
      </c>
      <c t="n" s="10" r="G5">
        <v>0.6</v>
      </c>
      <c t="n" s="11" r="I5">
        <v>1.1</v>
      </c>
    </row>
    <row spans="1:9" r="6">
      <c t="s" s="3" r="A6">
        <v>247</v>
      </c>
    </row>
    <row spans="1:9" r="7">
      <c t="s" s="6" r="A7">
        <v>166</v>
      </c>
    </row>
    <row spans="1:9" r="8">
      <c t="s" s="3" r="A8">
        <v>248</v>
      </c>
      <c t="n" s="5" r="G8">
        <v>2</v>
      </c>
    </row>
    <row spans="1:9" r="9">
      <c t="s" s="3" r="A9">
        <v>249</v>
      </c>
      <c t="n" s="11" r="D9">
        <v>0.6</v>
      </c>
      <c t="n" s="10" r="E9">
        <v>0.5</v>
      </c>
      <c t="n" s="10" r="G9">
        <v>1.3</v>
      </c>
      <c t="n" s="10" r="H9">
        <v>1.1</v>
      </c>
    </row>
    <row spans="1:9" r="10">
      <c t="s" s="3" r="A10">
        <v>250</v>
      </c>
    </row>
    <row spans="1:9" r="11">
      <c t="s" s="6" r="A11">
        <v>166</v>
      </c>
    </row>
    <row spans="1:9" r="12">
      <c t="s" s="3" r="A12">
        <v>251</v>
      </c>
      <c t="s" s="3" r="G12">
        <v>252</v>
      </c>
    </row>
    <row spans="1:9" r="13">
      <c t="s" s="3" r="A13">
        <v>253</v>
      </c>
      <c t="s" s="3" r="G13">
        <v>254</v>
      </c>
    </row>
    <row spans="1:9" r="14">
      <c t="s" s="3" r="A14">
        <v>255</v>
      </c>
      <c t="n" s="11" r="D14">
        <v>0.9</v>
      </c>
      <c t="n" s="11" r="E14">
        <v>1.2</v>
      </c>
      <c t="n" s="10" r="F14">
        <v>2.3</v>
      </c>
      <c t="n" s="11" r="H14">
        <v>2.4</v>
      </c>
    </row>
    <row spans="1:9" r="15">
      <c t="s" s="3" r="A15">
        <v>256</v>
      </c>
    </row>
    <row spans="1:9" r="16">
      <c t="s" s="6" r="A16">
        <v>166</v>
      </c>
    </row>
    <row spans="1:9" r="17">
      <c t="s" s="3" r="A17">
        <v>255</v>
      </c>
      <c t="n" s="11" r="D17">
        <v>0.6</v>
      </c>
      <c t="n" s="11" r="E17">
        <v>0.5</v>
      </c>
      <c t="n" s="10" r="G17">
        <v>1.1</v>
      </c>
      <c t="n" s="5" r="H17">
        <v>1</v>
      </c>
    </row>
    <row spans="1:9" r="18">
      <c t="s" s="3" r="A18">
        <v>257</v>
      </c>
    </row>
    <row spans="1:9" r="19">
      <c t="s" s="6" r="A19">
        <v>166</v>
      </c>
    </row>
    <row spans="1:9" r="20">
      <c t="s" s="3" r="A20">
        <v>255</v>
      </c>
      <c t="n" s="5" r="D20">
        <v>0</v>
      </c>
      <c t="n" s="5" r="G20">
        <v>0</v>
      </c>
    </row>
    <row spans="1:9" r="21">
      <c t="s" s="3" r="A21">
        <v>258</v>
      </c>
    </row>
    <row spans="1:9" r="22">
      <c t="s" s="6" r="A22">
        <v>166</v>
      </c>
    </row>
    <row spans="1:9" r="23">
      <c t="s" s="3" r="A23">
        <v>249</v>
      </c>
      <c t="n" s="5" r="D23">
        <v>0</v>
      </c>
      <c t="n" s="5" r="E23">
        <v>0</v>
      </c>
      <c t="n" s="5" r="G23">
        <v>0</v>
      </c>
      <c t="n" s="5" r="H23">
        <v>0</v>
      </c>
    </row>
    <row spans="1:9" r="24">
      <c t="s" s="3" r="A24">
        <v>259</v>
      </c>
      <c t="n" s="5" r="C24">
        <v>6</v>
      </c>
    </row>
    <row spans="1:9" r="25">
      <c t="s" s="3" r="A25">
        <v>31</v>
      </c>
      <c t="n" s="5" r="D25">
        <v>0</v>
      </c>
      <c t="n" s="5" r="G25">
        <v>0</v>
      </c>
      <c t="n" s="5" r="I25">
        <v>0</v>
      </c>
    </row>
    <row spans="1:9" r="26">
      <c t="s" s="3" r="A26">
        <v>260</v>
      </c>
    </row>
    <row spans="1:9" r="27">
      <c t="s" s="6" r="A27">
        <v>166</v>
      </c>
    </row>
    <row spans="1:9" r="28">
      <c t="s" s="3" r="A28">
        <v>249</v>
      </c>
      <c t="n" s="11" r="D28">
        <v>0.1</v>
      </c>
      <c t="n" s="11" r="E28">
        <v>0.1</v>
      </c>
    </row>
    <row spans="1:9" r="29">
      <c t="s" s="3" r="A29">
        <v>251</v>
      </c>
      <c t="s" s="3" r="B29">
        <v>261</v>
      </c>
    </row>
    <row spans="1:9" r="30">
      <c t="s" s="3" r="A30">
        <v>44</v>
      </c>
      <c t="n" s="5" r="D30">
        <v>0</v>
      </c>
      <c t="n" s="5" r="G30">
        <v>0</v>
      </c>
      <c t="n" s="5" r="I30">
        <v>0</v>
      </c>
    </row>
    <row spans="1:9" r="31">
      <c t="s" s="3" r="A31">
        <v>262</v>
      </c>
    </row>
    <row spans="1:9" r="32">
      <c t="s" s="6" r="A32">
        <v>166</v>
      </c>
    </row>
    <row spans="1:9" r="33">
      <c t="s" s="3" r="A33">
        <v>249</v>
      </c>
      <c t="n" s="5" r="D33">
        <v>0</v>
      </c>
      <c t="n" s="5" r="E33">
        <v>0</v>
      </c>
      <c t="n" s="7" r="G33">
        <v>0</v>
      </c>
      <c t="n" s="5" r="H33">
        <v>0</v>
      </c>
    </row>
    <row spans="1:9" r="34">
      <c t="s" s="3" r="A34">
        <v>259</v>
      </c>
      <c t="n" s="5" r="G34">
        <v>3</v>
      </c>
    </row>
    <row spans="1:9" r="35">
      <c t="s" s="3" r="A35">
        <v>31</v>
      </c>
      <c t="n" s="11" r="D35">
        <v>0.1</v>
      </c>
      <c t="n" s="10" r="G35">
        <v>0.1</v>
      </c>
      <c t="n" s="11" r="I35">
        <v>0.1</v>
      </c>
    </row>
    <row spans="1:9" r="36">
      <c t="s" s="3" r="A36">
        <v>263</v>
      </c>
    </row>
    <row spans="1:9" r="37">
      <c t="s" s="6" r="A37">
        <v>166</v>
      </c>
    </row>
    <row spans="1:9" r="38">
      <c t="s" s="3" r="A38">
        <v>249</v>
      </c>
      <c t="n" s="5" r="D38">
        <v>0</v>
      </c>
      <c t="n" s="5" r="E38">
        <v>0</v>
      </c>
      <c t="n" s="5" r="G38">
        <v>0</v>
      </c>
      <c t="n" s="5" r="H38">
        <v>0</v>
      </c>
    </row>
    <row spans="1:9" r="39">
      <c t="s" s="3" r="A39">
        <v>255</v>
      </c>
      <c t="n" s="11" r="D39">
        <v>0.1</v>
      </c>
      <c t="n" s="5" r="E39">
        <v>0</v>
      </c>
      <c t="n" s="11" r="G39">
        <v>0.1</v>
      </c>
      <c t="n" s="5" r="H39">
        <v>0</v>
      </c>
    </row>
    <row spans="1:9" r="40">
      <c t="s" s="3" r="A40">
        <v>44</v>
      </c>
      <c t="n" s="5" r="D40">
        <v>0</v>
      </c>
      <c t="n" s="7" r="G40">
        <v>0</v>
      </c>
      <c t="n" s="5" r="I40">
        <v>0</v>
      </c>
    </row>
    <row spans="1:9" r="41">
      <c t="s" s="3" r="A41">
        <v>264</v>
      </c>
    </row>
    <row spans="1:9" r="42">
      <c t="s" s="6" r="A42">
        <v>166</v>
      </c>
    </row>
    <row spans="1:9" r="43">
      <c t="s" s="3" r="A43">
        <v>265</v>
      </c>
      <c t="s" s="3" r="G43">
        <v>266</v>
      </c>
    </row>
    <row spans="1:9" r="44">
      <c t="s" s="3" r="A44">
        <v>267</v>
      </c>
    </row>
    <row spans="1:9" r="45">
      <c t="s" s="6" r="A45">
        <v>166</v>
      </c>
    </row>
    <row spans="1:9" r="46">
      <c t="s" s="3" r="A46">
        <v>249</v>
      </c>
      <c t="n" s="5" r="D46">
        <v>0</v>
      </c>
      <c t="n" s="7" r="E46">
        <v>0</v>
      </c>
      <c t="n" s="10" r="G46">
        <v>0.1</v>
      </c>
      <c t="n" s="7" r="H46">
        <v>0</v>
      </c>
    </row>
    <row spans="1:9" r="47">
      <c t="s" s="3" r="A47">
        <v>259</v>
      </c>
      <c t="n" s="5" r="G47">
        <v>14</v>
      </c>
    </row>
    <row spans="1:9" r="48">
      <c t="s" s="3" r="A48">
        <v>31</v>
      </c>
      <c t="n" s="11" r="D48">
        <v>0.2</v>
      </c>
      <c t="n" s="10" r="G48">
        <v>0.2</v>
      </c>
    </row>
    <row spans="1:9" r="49">
      <c t="s" s="3" r="A49">
        <v>268</v>
      </c>
      <c t="n" s="11" r="D49">
        <v>0.8</v>
      </c>
      <c t="n" s="11" r="G49">
        <v>0.8</v>
      </c>
    </row>
    <row spans="1:9" r="50">
      <c t="s" s="3" r="A50">
        <v>269</v>
      </c>
    </row>
    <row spans="1:9" r="51">
      <c t="s" s="6" r="A51">
        <v>166</v>
      </c>
    </row>
    <row spans="1:9" r="52">
      <c t="s" s="3" r="A52">
        <v>249</v>
      </c>
      <c t="n" s="5" r="G52">
        <v>0</v>
      </c>
      <c t="n" s="5" r="I52">
        <v>0</v>
      </c>
    </row>
    <row spans="1:9" r="53">
      <c t="s" s="3" r="A53">
        <v>44</v>
      </c>
      <c t="n" s="7" r="D53">
        <v>0</v>
      </c>
      <c t="n" s="7" r="G53">
        <v>0</v>
      </c>
      <c t="n" s="7" r="I53">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70</v>
      </c>
      <c t="s" s="2" r="B1">
        <v>2</v>
      </c>
      <c t="s" s="2" r="C1">
        <v>26</v>
      </c>
    </row>
    <row spans="1:3" r="2">
      <c t="s" s="6" r="A2">
        <v>168</v>
      </c>
    </row>
    <row spans="1:3" r="3">
      <c t="s" s="3" r="A3">
        <v>36</v>
      </c>
      <c t="n" s="7" r="B3">
        <v>41356</v>
      </c>
      <c t="n" s="7" r="C3">
        <v>41356</v>
      </c>
    </row>
    <row spans="1:3" r="4">
      <c t="s" s="3" r="A4">
        <v>37</v>
      </c>
      <c t="n" s="5" r="B4">
        <v>164887</v>
      </c>
      <c t="n" s="5" r="C4">
        <v>164887</v>
      </c>
    </row>
    <row spans="1:3" r="5">
      <c t="s" s="3" r="A5">
        <v>271</v>
      </c>
      <c t="n" s="5" r="B5">
        <v>71494</v>
      </c>
      <c t="n" s="5" r="C5">
        <v>78185</v>
      </c>
    </row>
    <row spans="1:3" r="6">
      <c t="s" s="3" r="A6">
        <v>272</v>
      </c>
      <c t="n" s="7" r="B6">
        <v>277737</v>
      </c>
      <c t="n" s="7" r="C6">
        <v>2844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73</v>
      </c>
      <c t="s" s="2" r="B1">
        <v>240</v>
      </c>
    </row>
    <row spans="1:2" r="2">
      <c t="s" s="6" r="A2">
        <v>274</v>
      </c>
    </row>
    <row spans="1:2" r="3">
      <c t="s" s="3" r="A3">
        <v>275</v>
      </c>
      <c t="n" s="7" r="B3">
        <v>164887</v>
      </c>
    </row>
    <row spans="1:2" r="4">
      <c t="s" s="3" r="A4">
        <v>276</v>
      </c>
      <c t="n" s="5" r="B4">
        <v>164887</v>
      </c>
    </row>
    <row spans="1:2" r="5">
      <c t="s" s="6" r="A5">
        <v>277</v>
      </c>
    </row>
    <row spans="1:2" r="6">
      <c t="s" s="3" r="A6">
        <v>275</v>
      </c>
      <c t="n" s="5" r="B6">
        <v>222929</v>
      </c>
    </row>
    <row spans="1:2" r="7">
      <c t="s" s="3" r="A7">
        <v>276</v>
      </c>
      <c t="n" s="5" r="B7">
        <v>222929</v>
      </c>
    </row>
    <row spans="1:2" r="8">
      <c t="s" s="3" r="A8">
        <v>36</v>
      </c>
    </row>
    <row spans="1:2" r="9">
      <c t="s" s="6" r="A9">
        <v>278</v>
      </c>
    </row>
    <row spans="1:2" r="10">
      <c t="s" s="3" r="A10">
        <v>275</v>
      </c>
      <c t="n" s="5" r="B10">
        <v>41356</v>
      </c>
    </row>
    <row spans="1:2" r="11">
      <c t="s" s="3" r="A11">
        <v>276</v>
      </c>
      <c t="n" s="5" r="B11">
        <v>41356</v>
      </c>
    </row>
    <row spans="1:2" r="12">
      <c t="s" s="3" r="A12">
        <v>279</v>
      </c>
    </row>
    <row spans="1:2" r="13">
      <c t="s" s="6" r="A13">
        <v>278</v>
      </c>
    </row>
    <row spans="1:2" r="14">
      <c t="s" s="3" r="A14">
        <v>275</v>
      </c>
      <c t="n" s="5" r="B14">
        <v>15986</v>
      </c>
    </row>
    <row spans="1:2" r="15">
      <c t="s" s="3" r="A15">
        <v>276</v>
      </c>
      <c t="n" s="5" r="B15">
        <v>15986</v>
      </c>
    </row>
    <row spans="1:2" r="16">
      <c t="s" s="3" r="A16">
        <v>271</v>
      </c>
    </row>
    <row spans="1:2" r="17">
      <c t="s" s="6" r="A17">
        <v>278</v>
      </c>
    </row>
    <row spans="1:2" r="18">
      <c t="s" s="3" r="A18">
        <v>275</v>
      </c>
      <c t="n" s="5" r="B18">
        <v>700</v>
      </c>
    </row>
    <row spans="1:2" r="19">
      <c t="s" s="3" r="A19">
        <v>276</v>
      </c>
      <c t="n" s="7" r="B19">
        <v>7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s="1" r="A1">
        <v>280</v>
      </c>
      <c t="s" s="2" r="B1">
        <v>78</v>
      </c>
      <c t="s" s="2" r="D1">
        <v>1</v>
      </c>
    </row>
    <row spans="1:6" r="2">
      <c t="s" s="2" r="B2">
        <v>2</v>
      </c>
      <c t="s" s="2" r="C2">
        <v>79</v>
      </c>
      <c t="s" s="2" r="D2">
        <v>2</v>
      </c>
      <c t="s" s="2" r="E2">
        <v>79</v>
      </c>
      <c t="s" s="2" r="F2">
        <v>2</v>
      </c>
    </row>
    <row spans="1:6" r="3">
      <c t="s" s="6" r="A3">
        <v>281</v>
      </c>
    </row>
    <row spans="1:6" r="4">
      <c t="s" s="3" r="A4">
        <v>282</v>
      </c>
      <c t="n" s="7" r="D4">
        <v>61499</v>
      </c>
    </row>
    <row spans="1:6" r="5">
      <c t="s" s="3" r="A5">
        <v>283</v>
      </c>
      <c t="n" s="5" r="D5">
        <v>23</v>
      </c>
    </row>
    <row spans="1:6" r="6">
      <c t="s" s="3" r="A6">
        <v>284</v>
      </c>
      <c t="n" s="7" r="B6">
        <v>3400</v>
      </c>
      <c t="n" s="7" r="C6">
        <v>3300</v>
      </c>
      <c t="n" s="5" r="D6">
        <v>-6714</v>
      </c>
      <c t="n" s="7" r="E6">
        <v>6800</v>
      </c>
    </row>
    <row spans="1:6" r="7">
      <c t="s" s="3" r="A7">
        <v>276</v>
      </c>
      <c t="n" s="5" r="B7">
        <v>54808</v>
      </c>
      <c t="n" s="5" r="D7">
        <v>54808</v>
      </c>
    </row>
    <row spans="1:6" r="8">
      <c t="s" s="6" r="A8">
        <v>285</v>
      </c>
    </row>
    <row spans="1:6" r="9">
      <c t="n" s="5" r="A9">
        <v>2016</v>
      </c>
      <c t="n" s="7" r="F9">
        <v>6714</v>
      </c>
    </row>
    <row spans="1:6" r="10">
      <c t="n" s="5" r="A10">
        <v>2017</v>
      </c>
      <c t="n" s="5" r="F10">
        <v>13257</v>
      </c>
    </row>
    <row spans="1:6" r="11">
      <c t="n" s="5" r="A11">
        <v>2018</v>
      </c>
      <c t="n" s="5" r="F11">
        <v>13187</v>
      </c>
    </row>
    <row spans="1:6" r="12">
      <c t="n" s="5" r="A12">
        <v>2019</v>
      </c>
      <c t="n" s="5" r="F12">
        <v>8432</v>
      </c>
    </row>
    <row spans="1:6" r="13">
      <c t="s" s="3" r="A13">
        <v>286</v>
      </c>
      <c t="n" s="5" r="F13">
        <v>13218</v>
      </c>
    </row>
    <row spans="1:6" r="14">
      <c t="s" s="3" r="A14">
        <v>113</v>
      </c>
      <c t="n" s="5" r="B14">
        <v>54808</v>
      </c>
      <c t="n" s="7" r="D14">
        <v>61499</v>
      </c>
      <c t="n" s="5" r="F14">
        <v>54808</v>
      </c>
    </row>
    <row spans="1:6" r="15">
      <c t="s" s="3" r="A15">
        <v>287</v>
      </c>
    </row>
    <row spans="1:6" r="16">
      <c t="s" s="6" r="A16">
        <v>285</v>
      </c>
    </row>
    <row spans="1:6" r="17">
      <c t="s" s="3" r="A17">
        <v>288</v>
      </c>
      <c t="s" s="3" r="D17">
        <v>289</v>
      </c>
    </row>
    <row spans="1:6" r="18">
      <c t="s" s="3" r="A18">
        <v>290</v>
      </c>
    </row>
    <row spans="1:6" r="19">
      <c t="s" s="6" r="A19">
        <v>281</v>
      </c>
    </row>
    <row spans="1:6" r="20">
      <c t="s" s="3" r="A20">
        <v>282</v>
      </c>
      <c t="n" s="7" r="D20">
        <v>56766</v>
      </c>
    </row>
    <row spans="1:6" r="21">
      <c t="s" s="3" r="A21">
        <v>284</v>
      </c>
      <c t="n" s="5" r="D21">
        <v>-6149</v>
      </c>
    </row>
    <row spans="1:6" r="22">
      <c t="s" s="3" r="A22">
        <v>276</v>
      </c>
      <c t="n" s="5" r="B22">
        <v>50617</v>
      </c>
      <c t="n" s="5" r="D22">
        <v>50617</v>
      </c>
    </row>
    <row spans="1:6" r="23">
      <c t="s" s="6" r="A23">
        <v>285</v>
      </c>
    </row>
    <row spans="1:6" r="24">
      <c t="s" s="3" r="A24">
        <v>113</v>
      </c>
      <c t="n" s="5" r="B24">
        <v>50617</v>
      </c>
      <c t="n" s="5" r="D24">
        <v>56766</v>
      </c>
      <c t="n" s="5" r="F24">
        <v>50617</v>
      </c>
    </row>
    <row spans="1:6" r="25">
      <c t="s" s="3" r="A25">
        <v>291</v>
      </c>
    </row>
    <row spans="1:6" r="26">
      <c t="s" s="6" r="A26">
        <v>281</v>
      </c>
    </row>
    <row spans="1:6" r="27">
      <c t="s" s="3" r="A27">
        <v>282</v>
      </c>
      <c t="n" s="5" r="D27">
        <v>2344</v>
      </c>
    </row>
    <row spans="1:6" r="28">
      <c t="s" s="3" r="A28">
        <v>284</v>
      </c>
      <c t="n" s="5" r="D28">
        <v>-276</v>
      </c>
    </row>
    <row spans="1:6" r="29">
      <c t="s" s="3" r="A29">
        <v>276</v>
      </c>
      <c t="n" s="5" r="B29">
        <v>2068</v>
      </c>
      <c t="n" s="5" r="D29">
        <v>2068</v>
      </c>
    </row>
    <row spans="1:6" r="30">
      <c t="s" s="6" r="A30">
        <v>285</v>
      </c>
    </row>
    <row spans="1:6" r="31">
      <c t="s" s="3" r="A31">
        <v>113</v>
      </c>
      <c t="n" s="5" r="B31">
        <v>2068</v>
      </c>
      <c t="n" s="5" r="D31">
        <v>2344</v>
      </c>
      <c t="n" s="5" r="F31">
        <v>2068</v>
      </c>
    </row>
    <row spans="1:6" r="32">
      <c t="s" s="3" r="A32">
        <v>292</v>
      </c>
    </row>
    <row spans="1:6" r="33">
      <c t="s" s="6" r="A33">
        <v>281</v>
      </c>
    </row>
    <row spans="1:6" r="34">
      <c t="s" s="3" r="A34">
        <v>282</v>
      </c>
      <c t="n" s="5" r="D34">
        <v>2333</v>
      </c>
    </row>
    <row spans="1:6" r="35">
      <c t="s" s="3" r="A35">
        <v>284</v>
      </c>
      <c t="n" s="5" r="D35">
        <v>-274</v>
      </c>
    </row>
    <row spans="1:6" r="36">
      <c t="s" s="3" r="A36">
        <v>276</v>
      </c>
      <c t="n" s="5" r="B36">
        <v>2059</v>
      </c>
      <c t="n" s="5" r="D36">
        <v>2059</v>
      </c>
    </row>
    <row spans="1:6" r="37">
      <c t="s" s="6" r="A37">
        <v>285</v>
      </c>
    </row>
    <row spans="1:6" r="38">
      <c t="s" s="3" r="A38">
        <v>113</v>
      </c>
      <c t="n" s="5" r="B38">
        <v>2059</v>
      </c>
      <c t="n" s="5" r="D38">
        <v>2333</v>
      </c>
      <c t="n" s="5" r="F38">
        <v>2059</v>
      </c>
    </row>
    <row spans="1:6" r="39">
      <c t="s" s="3" r="A39">
        <v>271</v>
      </c>
    </row>
    <row spans="1:6" r="40">
      <c t="s" s="6" r="A40">
        <v>281</v>
      </c>
    </row>
    <row spans="1:6" r="41">
      <c t="s" s="3" r="A41">
        <v>282</v>
      </c>
      <c t="n" s="5" r="D41">
        <v>56</v>
      </c>
    </row>
    <row spans="1:6" r="42">
      <c t="s" s="3" r="A42">
        <v>283</v>
      </c>
      <c t="n" s="5" r="D42">
        <v>23</v>
      </c>
    </row>
    <row spans="1:6" r="43">
      <c t="s" s="3" r="A43">
        <v>284</v>
      </c>
      <c t="n" s="5" r="D43">
        <v>-15</v>
      </c>
    </row>
    <row spans="1:6" r="44">
      <c t="s" s="3" r="A44">
        <v>276</v>
      </c>
      <c t="n" s="5" r="B44">
        <v>64</v>
      </c>
      <c t="n" s="5" r="D44">
        <v>64</v>
      </c>
    </row>
    <row spans="1:6" r="45">
      <c t="s" s="6" r="A45">
        <v>285</v>
      </c>
    </row>
    <row spans="1:6" r="46">
      <c t="s" s="3" r="A46">
        <v>113</v>
      </c>
      <c t="n" s="7" r="B46">
        <v>64</v>
      </c>
      <c t="n" s="7" r="D46">
        <v>56</v>
      </c>
      <c t="n" s="7" r="F46">
        <v>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293</v>
      </c>
      <c t="s" s="2" r="B1">
        <v>78</v>
      </c>
      <c t="s" s="2" r="D1">
        <v>1</v>
      </c>
    </row>
    <row spans="1:5" r="2">
      <c t="s" s="2" r="B2">
        <v>2</v>
      </c>
      <c t="s" s="2" r="C2">
        <v>79</v>
      </c>
      <c t="s" s="2" r="D2">
        <v>2</v>
      </c>
      <c t="s" s="2" r="E2">
        <v>79</v>
      </c>
    </row>
    <row spans="1:5" r="3">
      <c t="s" s="6" r="A3">
        <v>163</v>
      </c>
    </row>
    <row spans="1:5" r="4">
      <c t="s" s="3" r="A4">
        <v>294</v>
      </c>
      <c t="n" s="7" r="B4">
        <v>2779</v>
      </c>
      <c t="n" s="7" r="C4">
        <v>2341</v>
      </c>
      <c t="n" s="7" r="D4">
        <v>4287</v>
      </c>
      <c t="n" s="7" r="E4">
        <v>3952</v>
      </c>
    </row>
    <row spans="1:5" r="5">
      <c t="s" s="6" r="A5">
        <v>295</v>
      </c>
    </row>
    <row spans="1:5" r="6">
      <c t="s" s="3" r="A6">
        <v>296</v>
      </c>
      <c t="s" s="3" r="D6">
        <v>297</v>
      </c>
      <c t="s" s="3" r="E6">
        <v>297</v>
      </c>
    </row>
    <row spans="1:5" r="7">
      <c t="s" s="3" r="A7">
        <v>298</v>
      </c>
      <c t="s" s="3" r="D7">
        <v>299</v>
      </c>
      <c t="s" s="3" r="E7">
        <v>3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5"/>
  </cols>
  <sheetData>
    <row spans="1:6" r="1">
      <c t="s" s="1" r="A1">
        <v>301</v>
      </c>
      <c t="s" s="2" r="B1">
        <v>302</v>
      </c>
      <c t="s" s="2" r="C1">
        <v>240</v>
      </c>
      <c t="s" s="2" r="D1">
        <v>303</v>
      </c>
      <c t="s" s="2" r="E1">
        <v>304</v>
      </c>
      <c t="s" s="2" r="F1">
        <v>305</v>
      </c>
    </row>
    <row spans="1:6" r="2">
      <c t="s" s="6" r="A2">
        <v>171</v>
      </c>
    </row>
    <row spans="1:6" r="3">
      <c t="s" s="3" r="A3">
        <v>306</v>
      </c>
      <c t="n" s="7" r="D3">
        <v>-8278</v>
      </c>
    </row>
    <row spans="1:6" r="4">
      <c t="s" s="3" r="A4">
        <v>307</v>
      </c>
      <c t="n" s="7" r="C4">
        <v>211834</v>
      </c>
      <c t="n" s="5" r="D4">
        <v>211645</v>
      </c>
    </row>
    <row spans="1:6" r="5">
      <c t="s" s="6" r="A5">
        <v>308</v>
      </c>
    </row>
    <row spans="1:6" r="6">
      <c t="n" s="5" r="A6">
        <v>2019</v>
      </c>
      <c t="n" s="5" r="C6">
        <v>722</v>
      </c>
    </row>
    <row spans="1:6" r="7">
      <c t="n" s="5" r="A7">
        <v>2020</v>
      </c>
      <c t="n" s="5" r="C7">
        <v>212625</v>
      </c>
    </row>
    <row spans="1:6" r="8">
      <c t="s" s="3" r="A8">
        <v>309</v>
      </c>
      <c t="n" s="5" r="C8">
        <v>213347</v>
      </c>
    </row>
    <row spans="1:6" r="9">
      <c t="s" s="3" r="A9">
        <v>310</v>
      </c>
    </row>
    <row spans="1:6" r="10">
      <c t="s" s="6" r="A10">
        <v>171</v>
      </c>
    </row>
    <row spans="1:6" r="11">
      <c t="s" s="3" r="A11">
        <v>311</v>
      </c>
      <c t="n" s="5" r="C11">
        <v>211834</v>
      </c>
      <c t="n" s="5" r="D11">
        <v>219923</v>
      </c>
    </row>
    <row spans="1:6" r="12">
      <c t="s" s="3" r="A12">
        <v>306</v>
      </c>
      <c t="n" s="5" r="D12">
        <v>-8278</v>
      </c>
    </row>
    <row spans="1:6" r="13">
      <c t="s" s="3" r="A13">
        <v>307</v>
      </c>
      <c t="n" s="5" r="C13">
        <v>211834</v>
      </c>
      <c t="n" s="7" r="D13">
        <v>211645</v>
      </c>
    </row>
    <row spans="1:6" r="14">
      <c t="s" s="3" r="A14">
        <v>312</v>
      </c>
      <c t="n" s="7" r="E14">
        <v>225000</v>
      </c>
    </row>
    <row spans="1:6" r="15">
      <c t="s" s="3" r="A15">
        <v>313</v>
      </c>
      <c t="n" s="7" r="F15">
        <v>40000</v>
      </c>
    </row>
    <row spans="1:6" r="16">
      <c t="s" s="3" r="A16">
        <v>314</v>
      </c>
      <c t="n" s="5" r="D16">
        <v>3</v>
      </c>
      <c t="n" s="5" r="F16">
        <v>4</v>
      </c>
    </row>
    <row spans="1:6" r="17">
      <c t="s" s="3" r="A17">
        <v>315</v>
      </c>
      <c t="s" s="3" r="B17">
        <v>316</v>
      </c>
    </row>
    <row spans="1:6" r="18">
      <c t="s" s="3" r="A18">
        <v>317</v>
      </c>
      <c t="s" s="3" r="B18">
        <v>318</v>
      </c>
    </row>
    <row spans="1:6" r="19">
      <c t="s" s="3" r="A19">
        <v>319</v>
      </c>
      <c t="s" s="3" r="B19">
        <v>320</v>
      </c>
    </row>
    <row spans="1:6" r="20">
      <c t="s" s="3" r="A20">
        <v>321</v>
      </c>
      <c t="n" s="5" r="C20">
        <v>1500</v>
      </c>
    </row>
    <row spans="1:6" r="21">
      <c t="s" s="3" r="A21">
        <v>322</v>
      </c>
      <c t="n" s="5" r="C21">
        <v>2000</v>
      </c>
    </row>
    <row spans="1:6" r="22">
      <c t="s" s="3" r="A22">
        <v>323</v>
      </c>
      <c t="n" s="5" r="C22">
        <v>900</v>
      </c>
    </row>
    <row spans="1:6" r="23">
      <c t="s" s="3" r="A23">
        <v>324</v>
      </c>
      <c t="n" s="7" r="C23">
        <v>1300</v>
      </c>
    </row>
    <row spans="1:6" r="24">
      <c t="s" s="3" r="A24">
        <v>325</v>
      </c>
      <c t="s" s="3" r="C24">
        <v>326</v>
      </c>
    </row>
    <row spans="1:6" r="25">
      <c t="s" s="3" r="A25">
        <v>327</v>
      </c>
      <c t="s" s="3" r="C25">
        <v>328</v>
      </c>
    </row>
    <row spans="1:6" r="26">
      <c t="s" s="3" r="A26">
        <v>329</v>
      </c>
      <c t="s" s="3" r="C26">
        <v>330</v>
      </c>
    </row>
    <row spans="1:6" r="27">
      <c t="s" s="3" r="A27">
        <v>331</v>
      </c>
      <c t="s" s="3" r="C27">
        <v>332</v>
      </c>
    </row>
    <row spans="1:6" r="28">
      <c t="s" s="3" r="A28">
        <v>333</v>
      </c>
      <c t="n" s="7" r="C28">
        <v>8300</v>
      </c>
    </row>
    <row spans="1:6" r="29">
      <c t="s" s="3" r="A29">
        <v>334</v>
      </c>
      <c t="n" s="7" r="B29">
        <v>20000</v>
      </c>
    </row>
    <row spans="1:6" r="30">
      <c t="s" s="3" r="A30">
        <v>335</v>
      </c>
    </row>
    <row spans="1:6" r="31">
      <c t="s" s="6" r="A31">
        <v>171</v>
      </c>
    </row>
    <row spans="1:6" r="32">
      <c t="s" s="3" r="A32">
        <v>336</v>
      </c>
      <c t="s" s="3" r="B32">
        <v>337</v>
      </c>
    </row>
    <row spans="1:6" r="33">
      <c t="s" s="3" r="A33">
        <v>338</v>
      </c>
      <c t="s" s="3" r="B33">
        <v>3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0</v>
      </c>
      <c t="s" s="2" r="B1">
        <v>341</v>
      </c>
      <c t="s" s="2" r="C1">
        <v>342</v>
      </c>
      <c t="s" s="2" r="D1">
        <v>2</v>
      </c>
      <c t="s" s="2" r="E1">
        <v>79</v>
      </c>
    </row>
    <row spans="1:5" r="2">
      <c t="s" s="6" r="A2">
        <v>343</v>
      </c>
    </row>
    <row spans="1:5" r="3">
      <c t="s" s="3" r="A3">
        <v>344</v>
      </c>
      <c t="n" s="7" r="D3">
        <v>31817</v>
      </c>
      <c t="n" s="7" r="E3">
        <v>1079</v>
      </c>
    </row>
    <row spans="1:5" r="4">
      <c t="s" s="3" r="A4">
        <v>345</v>
      </c>
      <c t="n" s="7" r="D4">
        <v>30735</v>
      </c>
    </row>
    <row spans="1:5" r="5">
      <c t="s" s="3" r="A5">
        <v>346</v>
      </c>
    </row>
    <row spans="1:5" r="6">
      <c t="s" s="6" r="A6">
        <v>343</v>
      </c>
    </row>
    <row spans="1:5" r="7">
      <c t="s" s="3" r="A7">
        <v>347</v>
      </c>
      <c t="n" s="5" r="B7">
        <v>2800000</v>
      </c>
    </row>
    <row spans="1:5" r="8">
      <c t="s" s="3" r="A8">
        <v>348</v>
      </c>
      <c t="n" s="9" r="B8">
        <v>10.5</v>
      </c>
      <c t="n" s="9" r="C8">
        <v>13.35</v>
      </c>
    </row>
    <row spans="1:5" r="9">
      <c t="s" s="3" r="A9">
        <v>344</v>
      </c>
      <c t="n" s="7" r="B9">
        <v>29400</v>
      </c>
    </row>
    <row spans="1:5" r="10">
      <c t="s" s="3" r="A10">
        <v>349</v>
      </c>
      <c t="n" s="5" r="C10">
        <v>100000</v>
      </c>
    </row>
    <row spans="1:5" r="11">
      <c t="s" s="3" r="A11">
        <v>345</v>
      </c>
      <c t="n" s="7" r="C11">
        <v>1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v>
      </c>
      <c t="s" s="2" r="B1">
        <v>2</v>
      </c>
      <c t="s" s="2" r="C1">
        <v>26</v>
      </c>
    </row>
    <row spans="1:3" r="2">
      <c t="s" s="3" r="A2">
        <v>67</v>
      </c>
      <c t="n" s="7" r="B2">
        <v>1825</v>
      </c>
      <c t="n" s="7" r="C2">
        <v>1512</v>
      </c>
    </row>
    <row spans="1:3" r="3">
      <c t="s" s="3" r="A3">
        <v>68</v>
      </c>
      <c t="n" s="8" r="B3">
        <v>0.0001</v>
      </c>
      <c t="n" s="8" r="C3">
        <v>0.0001</v>
      </c>
    </row>
    <row spans="1:3" r="4">
      <c t="s" s="3" r="A4">
        <v>69</v>
      </c>
      <c t="n" s="5" r="B4">
        <v>50000000</v>
      </c>
      <c t="n" s="5" r="C4">
        <v>50000000</v>
      </c>
    </row>
    <row spans="1:3" r="5">
      <c t="s" s="3" r="A5">
        <v>70</v>
      </c>
      <c t="n" s="5" r="B5">
        <v>0</v>
      </c>
      <c t="n" s="5" r="C5">
        <v>0</v>
      </c>
    </row>
    <row spans="1:3" r="6">
      <c t="s" s="3" r="A6">
        <v>71</v>
      </c>
      <c t="n" s="5" r="B6">
        <v>0</v>
      </c>
      <c t="n" s="5" r="C6">
        <v>0</v>
      </c>
    </row>
    <row spans="1:3" r="7">
      <c t="s" s="3" r="A7">
        <v>72</v>
      </c>
      <c t="n" s="5" r="B7">
        <v>3597346</v>
      </c>
      <c t="n" s="5" r="C7">
        <v>236171</v>
      </c>
    </row>
    <row spans="1:3" r="8">
      <c t="s" s="3" r="A8">
        <v>22</v>
      </c>
    </row>
    <row spans="1:3" r="9">
      <c t="s" s="3" r="A9">
        <v>73</v>
      </c>
      <c t="n" s="8" r="B9">
        <v>0.0001</v>
      </c>
      <c t="n" s="8" r="C9">
        <v>0.0001</v>
      </c>
    </row>
    <row spans="1:3" r="10">
      <c t="s" s="3" r="A10">
        <v>74</v>
      </c>
      <c t="n" s="5" r="B10">
        <v>100000000</v>
      </c>
      <c t="n" s="5" r="C10">
        <v>100000000</v>
      </c>
    </row>
    <row spans="1:3" r="11">
      <c t="s" s="3" r="A11">
        <v>75</v>
      </c>
      <c t="n" s="5" r="B11">
        <v>15690159</v>
      </c>
      <c t="n" s="5" r="C11">
        <v>15342440</v>
      </c>
    </row>
    <row spans="1:3" r="12">
      <c t="s" s="3" r="A12">
        <v>24</v>
      </c>
    </row>
    <row spans="1:3" r="13">
      <c t="s" s="3" r="A13">
        <v>73</v>
      </c>
      <c t="n" s="8" r="B13">
        <v>0.0001</v>
      </c>
      <c t="n" s="8" r="C13">
        <v>0.0001</v>
      </c>
    </row>
    <row spans="1:3" r="14">
      <c t="s" s="3" r="A14">
        <v>74</v>
      </c>
      <c t="n" s="5" r="B14">
        <v>33000000</v>
      </c>
      <c t="n" s="5" r="C14">
        <v>33000000</v>
      </c>
    </row>
    <row spans="1:3" r="15">
      <c t="s" s="3" r="A15">
        <v>75</v>
      </c>
      <c t="n" s="5" r="B15">
        <v>30027418</v>
      </c>
      <c t="n" s="5" r="C15">
        <v>30027418</v>
      </c>
    </row>
    <row spans="1:3" r="16">
      <c t="s" s="3" r="A16">
        <v>76</v>
      </c>
      <c t="n" s="5" r="B16">
        <v>30027418</v>
      </c>
      <c t="n" s="5" r="C16">
        <v>300274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19"/>
    <col customWidth="1" max="3" min="3" width="34"/>
    <col customWidth="1" max="4" min="4" width="41"/>
    <col customWidth="1" max="5" min="5" width="41"/>
    <col customWidth="1" max="6" min="6" width="21"/>
    <col customWidth="1" max="7" min="7" width="41"/>
    <col customWidth="1" max="8" min="8" width="25"/>
    <col customWidth="1" max="9" min="9" width="37"/>
  </cols>
  <sheetData>
    <row spans="1:9" r="1">
      <c t="s" s="1" r="A1">
        <v>350</v>
      </c>
      <c t="s" s="2" r="B1">
        <v>351</v>
      </c>
      <c t="s" s="2" r="C1">
        <v>352</v>
      </c>
      <c t="s" s="2" r="D1">
        <v>353</v>
      </c>
      <c t="s" s="2" r="E1">
        <v>353</v>
      </c>
      <c t="s" s="2" r="F1">
        <v>241</v>
      </c>
      <c t="s" s="2" r="G1">
        <v>353</v>
      </c>
      <c t="s" s="2" r="H1">
        <v>241</v>
      </c>
      <c t="s" s="2" r="I1">
        <v>354</v>
      </c>
    </row>
    <row spans="1:9" r="2">
      <c t="s" s="6" r="A2">
        <v>117</v>
      </c>
    </row>
    <row spans="1:9" r="3">
      <c t="s" s="3" r="A3">
        <v>355</v>
      </c>
      <c t="n" s="7" r="E3">
        <v>600</v>
      </c>
      <c t="n" s="7" r="F3">
        <v>1400</v>
      </c>
      <c t="n" s="7" r="G3">
        <v>2000</v>
      </c>
      <c t="n" s="7" r="H3">
        <v>2700</v>
      </c>
    </row>
    <row spans="1:9" r="4">
      <c t="s" s="3" r="A4">
        <v>22</v>
      </c>
    </row>
    <row spans="1:9" r="5">
      <c t="s" s="6" r="A5">
        <v>208</v>
      </c>
    </row>
    <row spans="1:9" r="6">
      <c t="s" s="3" r="A6">
        <v>356</v>
      </c>
      <c t="n" s="5" r="D6">
        <v>7200000</v>
      </c>
      <c t="n" s="5" r="E6">
        <v>7200000</v>
      </c>
      <c t="n" s="5" r="G6">
        <v>7200000</v>
      </c>
    </row>
    <row spans="1:9" r="7">
      <c t="s" s="3" r="A7">
        <v>357</v>
      </c>
    </row>
    <row spans="1:9" r="8">
      <c t="s" s="6" r="A8">
        <v>117</v>
      </c>
    </row>
    <row spans="1:9" r="9">
      <c t="s" s="3" r="A9">
        <v>358</v>
      </c>
      <c t="n" s="7" r="D9">
        <v>1500</v>
      </c>
      <c t="n" s="7" r="E9">
        <v>1500</v>
      </c>
      <c t="n" s="7" r="G9">
        <v>1500</v>
      </c>
    </row>
    <row spans="1:9" r="10">
      <c t="s" s="3" r="A10">
        <v>359</v>
      </c>
      <c t="s" s="3" r="G10">
        <v>360</v>
      </c>
    </row>
    <row spans="1:9" r="11">
      <c t="s" s="3" r="A11">
        <v>361</v>
      </c>
      <c t="s" s="3" r="D11">
        <v>362</v>
      </c>
      <c t="s" s="3" r="E11">
        <v>362</v>
      </c>
      <c t="s" s="3" r="G11">
        <v>362</v>
      </c>
    </row>
    <row spans="1:9" r="12">
      <c t="s" s="6" r="A12">
        <v>363</v>
      </c>
    </row>
    <row spans="1:9" r="13">
      <c t="s" s="3" r="A13">
        <v>364</v>
      </c>
      <c t="n" s="5" r="G13">
        <v>2043000</v>
      </c>
    </row>
    <row spans="1:9" r="14">
      <c t="s" s="3" r="A14">
        <v>365</v>
      </c>
      <c t="n" s="5" r="G14">
        <v>30000</v>
      </c>
    </row>
    <row spans="1:9" r="15">
      <c t="s" s="3" r="A15">
        <v>366</v>
      </c>
      <c t="n" s="5" r="D15">
        <v>2060000</v>
      </c>
      <c t="n" s="5" r="E15">
        <v>2060000</v>
      </c>
      <c t="n" s="5" r="G15">
        <v>2060000</v>
      </c>
      <c t="n" s="5" r="I15">
        <v>2043000</v>
      </c>
    </row>
    <row spans="1:9" r="16">
      <c t="s" s="3" r="A16">
        <v>367</v>
      </c>
      <c t="n" s="5" r="D16">
        <v>1433000</v>
      </c>
      <c t="n" s="5" r="E16">
        <v>1433000</v>
      </c>
      <c t="n" s="5" r="G16">
        <v>1433000</v>
      </c>
    </row>
    <row spans="1:9" r="17">
      <c t="s" s="3" r="A17">
        <v>368</v>
      </c>
      <c t="n" s="5" r="D17">
        <v>1433000</v>
      </c>
      <c t="n" s="5" r="E17">
        <v>1433000</v>
      </c>
      <c t="n" s="5" r="G17">
        <v>1433000</v>
      </c>
    </row>
    <row spans="1:9" r="18">
      <c t="s" s="3" r="A18">
        <v>369</v>
      </c>
      <c t="n" s="5" r="G18">
        <v>-13000</v>
      </c>
    </row>
    <row spans="1:9" r="19">
      <c t="s" s="6" r="A19">
        <v>370</v>
      </c>
    </row>
    <row spans="1:9" r="20">
      <c t="s" s="3" r="A20">
        <v>371</v>
      </c>
      <c t="n" s="9" r="G20">
        <v>11.49</v>
      </c>
    </row>
    <row spans="1:9" r="21">
      <c t="s" s="3" r="A21">
        <v>372</v>
      </c>
      <c t="n" s="12" r="G21">
        <v>13.64</v>
      </c>
    </row>
    <row spans="1:9" r="22">
      <c t="s" s="3" r="A22">
        <v>373</v>
      </c>
      <c t="n" s="9" r="D22">
        <v>11.53</v>
      </c>
      <c t="n" s="9" r="E22">
        <v>11.53</v>
      </c>
      <c t="n" s="12" r="G22">
        <v>11.53</v>
      </c>
      <c t="n" s="9" r="I22">
        <v>11.49</v>
      </c>
    </row>
    <row spans="1:9" r="23">
      <c t="s" s="3" r="A23">
        <v>374</v>
      </c>
      <c t="n" s="12" r="D23">
        <v>11.47</v>
      </c>
      <c t="n" s="12" r="E23">
        <v>11.47</v>
      </c>
      <c t="n" s="12" r="G23">
        <v>11.47</v>
      </c>
    </row>
    <row spans="1:9" r="24">
      <c t="s" s="3" r="A24">
        <v>375</v>
      </c>
      <c t="n" s="9" r="D24">
        <v>11.47</v>
      </c>
      <c t="n" s="9" r="E24">
        <v>11.47</v>
      </c>
      <c t="n" s="12" r="G24">
        <v>11.47</v>
      </c>
    </row>
    <row spans="1:9" r="25">
      <c t="s" s="3" r="A25">
        <v>376</v>
      </c>
      <c t="n" s="9" r="G25">
        <v>10.6</v>
      </c>
    </row>
    <row spans="1:9" r="26">
      <c t="s" s="6" r="A26">
        <v>377</v>
      </c>
    </row>
    <row spans="1:9" r="27">
      <c t="s" s="3" r="A27">
        <v>378</v>
      </c>
      <c t="s" s="3" r="G27">
        <v>379</v>
      </c>
      <c t="s" s="3" r="I27">
        <v>380</v>
      </c>
    </row>
    <row spans="1:9" r="28">
      <c t="s" s="3" r="A28">
        <v>381</v>
      </c>
      <c t="s" s="3" r="G28">
        <v>379</v>
      </c>
      <c t="s" s="3" r="I28">
        <v>380</v>
      </c>
    </row>
    <row spans="1:9" r="29">
      <c t="s" s="3" r="A29">
        <v>382</v>
      </c>
      <c t="s" s="3" r="G29">
        <v>383</v>
      </c>
    </row>
    <row spans="1:9" r="30">
      <c t="s" s="3" r="A30">
        <v>384</v>
      </c>
      <c t="s" s="3" r="G30">
        <v>383</v>
      </c>
    </row>
    <row spans="1:9" r="31">
      <c t="s" s="6" r="A31">
        <v>385</v>
      </c>
    </row>
    <row spans="1:9" r="32">
      <c t="s" s="3" r="A32">
        <v>386</v>
      </c>
      <c t="n" s="7" r="G32">
        <v>6740</v>
      </c>
    </row>
    <row spans="1:9" r="33">
      <c t="s" s="3" r="A33">
        <v>387</v>
      </c>
      <c t="n" s="7" r="D33">
        <v>2081</v>
      </c>
      <c t="n" s="7" r="E33">
        <v>2081</v>
      </c>
      <c t="n" s="5" r="G33">
        <v>2081</v>
      </c>
      <c t="n" s="7" r="I33">
        <v>6740</v>
      </c>
    </row>
    <row spans="1:9" r="34">
      <c t="s" s="3" r="A34">
        <v>388</v>
      </c>
      <c t="n" s="5" r="D34">
        <v>1569</v>
      </c>
      <c t="n" s="5" r="E34">
        <v>1569</v>
      </c>
      <c t="n" s="5" r="G34">
        <v>1569</v>
      </c>
    </row>
    <row spans="1:9" r="35">
      <c t="s" s="3" r="A35">
        <v>389</v>
      </c>
      <c t="n" s="5" r="D35">
        <v>1569</v>
      </c>
      <c t="n" s="5" r="E35">
        <v>1569</v>
      </c>
      <c t="n" s="7" r="G35">
        <v>1569</v>
      </c>
    </row>
    <row spans="1:9" r="36">
      <c t="s" s="3" r="A36">
        <v>390</v>
      </c>
      <c t="n" s="9" r="G36">
        <v>3.96</v>
      </c>
    </row>
    <row spans="1:9" r="37">
      <c t="s" s="6" r="A37">
        <v>391</v>
      </c>
    </row>
    <row spans="1:9" r="38">
      <c t="s" s="3" r="A38">
        <v>392</v>
      </c>
      <c t="s" s="3" r="G38">
        <v>332</v>
      </c>
    </row>
    <row spans="1:9" r="39">
      <c t="s" s="3" r="A39">
        <v>393</v>
      </c>
    </row>
    <row spans="1:9" r="40">
      <c t="s" s="6" r="A40">
        <v>208</v>
      </c>
    </row>
    <row spans="1:9" r="41">
      <c t="s" s="3" r="A41">
        <v>365</v>
      </c>
      <c t="n" s="5" r="G41">
        <v>79000</v>
      </c>
    </row>
    <row spans="1:9" r="42">
      <c t="s" s="6" r="A42">
        <v>117</v>
      </c>
    </row>
    <row spans="1:9" r="43">
      <c t="s" s="3" r="A43">
        <v>394</v>
      </c>
      <c t="n" s="7" r="D43">
        <v>1100</v>
      </c>
      <c t="n" s="7" r="E43">
        <v>1100</v>
      </c>
      <c t="n" s="7" r="G43">
        <v>1100</v>
      </c>
    </row>
    <row spans="1:9" r="44">
      <c t="s" s="3" r="A44">
        <v>359</v>
      </c>
      <c t="s" s="3" r="G44">
        <v>395</v>
      </c>
    </row>
    <row spans="1:9" r="45">
      <c t="s" s="6" r="A45">
        <v>363</v>
      </c>
    </row>
    <row spans="1:9" r="46">
      <c t="s" s="3" r="A46">
        <v>364</v>
      </c>
      <c t="n" s="5" r="G46">
        <v>494000</v>
      </c>
    </row>
    <row spans="1:9" r="47">
      <c t="s" s="3" r="A47">
        <v>365</v>
      </c>
      <c t="n" s="5" r="G47">
        <v>79000</v>
      </c>
    </row>
    <row spans="1:9" r="48">
      <c t="s" s="3" r="A48">
        <v>396</v>
      </c>
      <c t="n" s="5" r="G48">
        <v>-300000</v>
      </c>
    </row>
    <row spans="1:9" r="49">
      <c t="s" s="3" r="A49">
        <v>366</v>
      </c>
      <c t="n" s="5" r="D49">
        <v>273000</v>
      </c>
      <c t="n" s="5" r="E49">
        <v>273000</v>
      </c>
      <c t="n" s="5" r="G49">
        <v>273000</v>
      </c>
      <c t="n" s="5" r="I49">
        <v>494000</v>
      </c>
    </row>
    <row spans="1:9" r="50">
      <c t="s" s="6" r="A50">
        <v>397</v>
      </c>
    </row>
    <row spans="1:9" r="51">
      <c t="s" s="3" r="A51">
        <v>371</v>
      </c>
      <c t="n" s="9" r="G51">
        <v>9.789999999999999</v>
      </c>
    </row>
    <row spans="1:9" r="52">
      <c t="s" s="3" r="A52">
        <v>372</v>
      </c>
      <c t="n" s="12" r="G52">
        <v>11.41</v>
      </c>
    </row>
    <row spans="1:9" r="53">
      <c t="s" s="3" r="A53">
        <v>398</v>
      </c>
      <c t="n" s="12" r="G53">
        <v>10.71</v>
      </c>
    </row>
    <row spans="1:9" r="54">
      <c t="s" s="3" r="A54">
        <v>373</v>
      </c>
      <c t="n" s="9" r="D54">
        <v>9.25</v>
      </c>
      <c t="n" s="9" r="E54">
        <v>9.25</v>
      </c>
      <c t="n" s="9" r="G54">
        <v>9.25</v>
      </c>
      <c t="n" s="9" r="I54">
        <v>9.789999999999999</v>
      </c>
    </row>
    <row spans="1:9" r="55">
      <c t="s" s="3" r="A55">
        <v>399</v>
      </c>
    </row>
    <row spans="1:9" r="56">
      <c t="s" s="6" r="A56">
        <v>208</v>
      </c>
    </row>
    <row spans="1:9" r="57">
      <c t="s" s="3" r="A57">
        <v>400</v>
      </c>
      <c t="n" s="5" r="B57">
        <v>3225920</v>
      </c>
    </row>
    <row spans="1:9" r="58">
      <c t="s" s="3" r="A58">
        <v>401</v>
      </c>
      <c t="n" s="5" r="D58">
        <v>4400000</v>
      </c>
      <c t="n" s="5" r="E58">
        <v>4400000</v>
      </c>
      <c t="n" s="5" r="G58">
        <v>4400000</v>
      </c>
    </row>
    <row spans="1:9" r="59">
      <c t="s" s="3" r="A59">
        <v>402</v>
      </c>
    </row>
    <row spans="1:9" r="60">
      <c t="s" s="6" r="A60">
        <v>208</v>
      </c>
    </row>
    <row spans="1:9" r="61">
      <c t="s" s="3" r="A61">
        <v>403</v>
      </c>
      <c t="n" s="5" r="D61">
        <v>3</v>
      </c>
      <c t="n" s="5" r="E61">
        <v>3</v>
      </c>
      <c t="n" s="5" r="G61">
        <v>3</v>
      </c>
    </row>
    <row spans="1:9" r="62">
      <c t="s" s="3" r="A62">
        <v>213</v>
      </c>
    </row>
    <row spans="1:9" r="63">
      <c t="s" s="6" r="A63">
        <v>391</v>
      </c>
    </row>
    <row spans="1:9" r="64">
      <c t="s" s="3" r="A64">
        <v>404</v>
      </c>
      <c t="s" s="3" r="H64">
        <v>405</v>
      </c>
    </row>
    <row spans="1:9" r="65">
      <c t="s" s="3" r="A65">
        <v>406</v>
      </c>
      <c t="s" s="3" r="H65">
        <v>407</v>
      </c>
    </row>
    <row spans="1:9" r="66">
      <c t="s" s="3" r="A66">
        <v>408</v>
      </c>
      <c t="s" s="3" r="G66">
        <v>409</v>
      </c>
    </row>
    <row spans="1:9" r="67">
      <c t="s" s="3" r="A67">
        <v>410</v>
      </c>
      <c t="s" s="3" r="H67">
        <v>411</v>
      </c>
    </row>
    <row spans="1:9" r="68">
      <c t="s" s="3" r="A68">
        <v>412</v>
      </c>
      <c t="s" s="3" r="H68">
        <v>413</v>
      </c>
    </row>
    <row spans="1:9" r="69">
      <c t="s" s="3" r="A69">
        <v>414</v>
      </c>
      <c t="s" s="3" r="G69">
        <v>415</v>
      </c>
    </row>
    <row spans="1:9" r="70">
      <c t="s" s="3" r="A70">
        <v>416</v>
      </c>
      <c t="s" s="3" r="G70">
        <v>417</v>
      </c>
      <c t="s" s="3" r="H70">
        <v>418</v>
      </c>
    </row>
    <row spans="1:9" r="71">
      <c t="s" s="3" r="A71">
        <v>419</v>
      </c>
    </row>
    <row spans="1:9" r="72">
      <c t="s" s="6" r="A72">
        <v>391</v>
      </c>
    </row>
    <row spans="1:9" r="73">
      <c t="s" s="3" r="A73">
        <v>420</v>
      </c>
      <c t="s" s="3" r="G73">
        <v>261</v>
      </c>
    </row>
    <row spans="1:9" r="74">
      <c t="s" s="3" r="A74">
        <v>421</v>
      </c>
    </row>
    <row spans="1:9" r="75">
      <c t="s" s="6" r="A75">
        <v>208</v>
      </c>
    </row>
    <row spans="1:9" r="76">
      <c t="s" s="3" r="A76">
        <v>422</v>
      </c>
      <c t="n" s="5" r="C76">
        <v>378788</v>
      </c>
    </row>
    <row spans="1:9" r="77">
      <c t="s" s="3" r="A77">
        <v>423</v>
      </c>
      <c t="n" s="7" r="C77">
        <v>15</v>
      </c>
      <c t="n" s="7" r="D77">
        <v>15</v>
      </c>
    </row>
    <row spans="1:9" r="78">
      <c t="s" s="3" r="A78">
        <v>424</v>
      </c>
      <c t="n" s="5" r="C78">
        <v>20</v>
      </c>
    </row>
    <row spans="1:9" r="79">
      <c t="s" s="3" r="A79">
        <v>425</v>
      </c>
      <c t="n" s="5" r="C79">
        <v>30</v>
      </c>
    </row>
    <row spans="1:9" r="80">
      <c t="s" s="3" r="A80">
        <v>426</v>
      </c>
      <c t="s" s="3" r="C80">
        <v>427</v>
      </c>
    </row>
    <row spans="1:9" r="81">
      <c t="s" s="3" r="A81">
        <v>428</v>
      </c>
    </row>
    <row spans="1:9" r="82">
      <c t="s" s="6" r="A82">
        <v>208</v>
      </c>
    </row>
    <row spans="1:9" r="83">
      <c t="s" s="3" r="A83">
        <v>424</v>
      </c>
      <c t="n" s="5" r="D83">
        <v>10</v>
      </c>
      <c t="n" s="5" r="E83">
        <v>10</v>
      </c>
      <c t="n" s="5" r="G83">
        <v>10</v>
      </c>
    </row>
    <row spans="1:9" r="84">
      <c t="s" s="3" r="A84">
        <v>429</v>
      </c>
    </row>
    <row spans="1:9" r="85">
      <c t="s" s="6" r="A85">
        <v>385</v>
      </c>
    </row>
    <row spans="1:9" r="86">
      <c t="s" s="3" r="A86">
        <v>430</v>
      </c>
      <c t="n" s="5" r="D86">
        <v>300000</v>
      </c>
      <c t="n" s="5" r="E86">
        <v>300000</v>
      </c>
      <c t="n" s="5" r="G86">
        <v>300000</v>
      </c>
    </row>
    <row spans="1:9" r="87">
      <c t="s" s="3" r="A87">
        <v>431</v>
      </c>
    </row>
    <row spans="1:9" r="88">
      <c t="s" s="6" r="A88">
        <v>363</v>
      </c>
    </row>
    <row spans="1:9" r="89">
      <c t="s" s="3" r="A89">
        <v>366</v>
      </c>
      <c t="n" s="5" r="D89">
        <v>200000</v>
      </c>
      <c t="n" s="5" r="E89">
        <v>200000</v>
      </c>
      <c t="n" s="5" r="G89">
        <v>2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8"/>
    <col customWidth="1" max="3" min="3" width="25"/>
  </cols>
  <sheetData>
    <row spans="1:3" r="1">
      <c t="s" s="1" r="A1">
        <v>432</v>
      </c>
      <c t="s" s="2" r="B1">
        <v>433</v>
      </c>
      <c t="s" s="2" r="C1">
        <v>434</v>
      </c>
    </row>
    <row spans="1:3" r="2">
      <c t="s" s="6" r="A2">
        <v>435</v>
      </c>
    </row>
    <row spans="1:3" r="3">
      <c t="s" s="3" r="A3">
        <v>436</v>
      </c>
      <c t="n" s="5" r="C3">
        <v>6</v>
      </c>
    </row>
    <row spans="1:3" r="4">
      <c t="s" s="3" r="A4">
        <v>437</v>
      </c>
      <c t="n" s="5" r="B4">
        <v>2</v>
      </c>
    </row>
    <row spans="1:3" r="5">
      <c t="s" s="3" r="A5">
        <v>438</v>
      </c>
      <c t="n" s="7" r="C5">
        <v>12</v>
      </c>
    </row>
    <row spans="1:3" r="6">
      <c t="s" s="3" r="A6">
        <v>439</v>
      </c>
      <c t="n" s="5" r="B6">
        <v>7600000</v>
      </c>
    </row>
    <row spans="1:3" r="7">
      <c t="s" s="3" r="A7">
        <v>440</v>
      </c>
      <c t="n" s="5" r="B7">
        <v>1000000</v>
      </c>
    </row>
    <row spans="1:3" r="8">
      <c t="s" s="3" r="A8">
        <v>441</v>
      </c>
      <c t="n" s="7" r="B8">
        <v>420</v>
      </c>
    </row>
    <row spans="1:3" r="9">
      <c t="s" s="3" r="A9">
        <v>22</v>
      </c>
    </row>
    <row spans="1:3" r="10">
      <c t="s" s="6" r="A10">
        <v>435</v>
      </c>
    </row>
    <row spans="1:3" r="11">
      <c t="s" s="3" r="A11">
        <v>442</v>
      </c>
      <c t="n" s="5" r="C11">
        <v>12300000</v>
      </c>
    </row>
    <row spans="1:3" r="12">
      <c t="s" s="3" r="A12">
        <v>443</v>
      </c>
      <c t="n" s="5" r="C12">
        <v>12300000</v>
      </c>
    </row>
    <row spans="1:3" r="13">
      <c t="s" s="3" r="A13">
        <v>444</v>
      </c>
      <c t="n" s="11" r="C13">
        <v>0.5</v>
      </c>
    </row>
    <row spans="1:3" r="14">
      <c t="s" s="3" r="A14">
        <v>445</v>
      </c>
      <c t="n" s="5" r="B14">
        <v>6100000</v>
      </c>
      <c t="n" s="5" r="C14">
        <v>6100000</v>
      </c>
    </row>
    <row spans="1:3" r="15">
      <c t="s" s="3" r="A15">
        <v>446</v>
      </c>
      <c t="n" s="7" r="B15">
        <v>18</v>
      </c>
    </row>
    <row spans="1:3" r="16">
      <c t="s" s="3" r="A16">
        <v>447</v>
      </c>
      <c t="n" s="5" r="B16">
        <v>20</v>
      </c>
    </row>
    <row spans="1:3" r="17">
      <c t="s" s="3" r="A17">
        <v>448</v>
      </c>
      <c t="s" s="3" r="B17">
        <v>449</v>
      </c>
    </row>
    <row spans="1:3" r="18">
      <c t="s" s="3" r="A18">
        <v>450</v>
      </c>
      <c t="n" s="5" r="B18">
        <v>35000</v>
      </c>
    </row>
    <row spans="1:3" r="19">
      <c t="s" s="3" r="A19">
        <v>451</v>
      </c>
      <c t="n" s="5" r="B19">
        <v>70000</v>
      </c>
    </row>
    <row spans="1:3" r="20">
      <c t="s" s="3" r="A20">
        <v>441</v>
      </c>
      <c t="n" s="7" r="B20">
        <v>400</v>
      </c>
    </row>
    <row spans="1:3" r="21">
      <c t="s" s="6" r="A21">
        <v>363</v>
      </c>
    </row>
    <row spans="1:3" r="22">
      <c t="s" s="3" r="A22">
        <v>366</v>
      </c>
      <c t="n" s="5" r="B22">
        <v>6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52</v>
      </c>
      <c t="s" s="2" r="B1">
        <v>78</v>
      </c>
      <c t="s" s="2" r="D1">
        <v>1</v>
      </c>
    </row>
    <row spans="1:5" r="2">
      <c t="s" s="2" r="B2">
        <v>2</v>
      </c>
      <c t="s" s="2" r="C2">
        <v>79</v>
      </c>
      <c t="s" s="2" r="D2">
        <v>2</v>
      </c>
      <c t="s" s="2" r="E2">
        <v>79</v>
      </c>
    </row>
    <row spans="1:5" r="3">
      <c t="s" s="6" r="A3">
        <v>177</v>
      </c>
    </row>
    <row spans="1:5" r="4">
      <c t="s" s="3" r="A4">
        <v>453</v>
      </c>
      <c t="n" s="7" r="B4">
        <v>200</v>
      </c>
      <c t="n" s="7" r="C4">
        <v>100</v>
      </c>
      <c t="n" s="7" r="D4">
        <v>300</v>
      </c>
      <c t="n" s="7" r="E4">
        <v>300</v>
      </c>
    </row>
    <row spans="1:5" r="5">
      <c t="s" s="6" r="A5">
        <v>454</v>
      </c>
    </row>
    <row spans="1:5" r="6">
      <c t="s" s="3" r="A6">
        <v>455</v>
      </c>
      <c t="n" s="5" r="B6">
        <v>82</v>
      </c>
      <c t="n" s="5" r="D6">
        <v>82</v>
      </c>
    </row>
    <row spans="1:5" r="7">
      <c t="n" s="5" r="A7">
        <v>2017</v>
      </c>
      <c t="n" s="5" r="B7">
        <v>386</v>
      </c>
      <c t="n" s="5" r="D7">
        <v>386</v>
      </c>
    </row>
    <row spans="1:5" r="8">
      <c t="n" s="5" r="A8">
        <v>2018</v>
      </c>
      <c t="n" s="5" r="B8">
        <v>390</v>
      </c>
      <c t="n" s="5" r="D8">
        <v>390</v>
      </c>
    </row>
    <row spans="1:5" r="9">
      <c t="n" s="5" r="A9">
        <v>2019</v>
      </c>
      <c t="n" s="5" r="B9">
        <v>378</v>
      </c>
      <c t="n" s="5" r="D9">
        <v>378</v>
      </c>
    </row>
    <row spans="1:5" r="10">
      <c t="s" s="3" r="A10">
        <v>286</v>
      </c>
      <c t="n" s="5" r="B10">
        <v>1330</v>
      </c>
      <c t="n" s="5" r="D10">
        <v>1330</v>
      </c>
    </row>
    <row spans="1:5" r="11">
      <c t="s" s="3" r="A11">
        <v>113</v>
      </c>
      <c t="n" s="5" r="B11">
        <v>2566</v>
      </c>
      <c t="n" s="5" r="D11">
        <v>2566</v>
      </c>
    </row>
    <row spans="1:5" r="12">
      <c t="s" s="6" r="A12">
        <v>456</v>
      </c>
    </row>
    <row spans="1:5" r="13">
      <c t="s" s="3" r="A13">
        <v>455</v>
      </c>
      <c t="n" s="5" r="B13">
        <v>5822</v>
      </c>
      <c t="n" s="5" r="D13">
        <v>5822</v>
      </c>
    </row>
    <row spans="1:5" r="14">
      <c t="n" s="5" r="A14">
        <v>2017</v>
      </c>
      <c t="n" s="5" r="B14">
        <v>3508</v>
      </c>
      <c t="n" s="5" r="D14">
        <v>3508</v>
      </c>
    </row>
    <row spans="1:5" r="15">
      <c t="n" s="5" r="A15">
        <v>2018</v>
      </c>
      <c t="n" s="5" r="B15">
        <v>2539</v>
      </c>
      <c t="n" s="5" r="D15">
        <v>2539</v>
      </c>
    </row>
    <row spans="1:5" r="16">
      <c t="n" s="5" r="A16">
        <v>2019</v>
      </c>
      <c t="n" s="5" r="B16">
        <v>1256</v>
      </c>
      <c t="n" s="5" r="D16">
        <v>1256</v>
      </c>
    </row>
    <row spans="1:5" r="17">
      <c t="s" s="3" r="A17">
        <v>286</v>
      </c>
      <c t="n" s="5" r="B17">
        <v>631</v>
      </c>
      <c t="n" s="5" r="D17">
        <v>631</v>
      </c>
    </row>
    <row spans="1:5" r="18">
      <c t="s" s="3" r="A18">
        <v>113</v>
      </c>
      <c t="n" s="5" r="B18">
        <v>13756</v>
      </c>
      <c t="n" s="5" r="D18">
        <v>13756</v>
      </c>
    </row>
    <row spans="1:5" r="19">
      <c t="s" s="6" r="A19">
        <v>457</v>
      </c>
    </row>
    <row spans="1:5" r="20">
      <c t="s" s="3" r="A20">
        <v>455</v>
      </c>
      <c t="n" s="5" r="B20">
        <v>5904</v>
      </c>
      <c t="n" s="5" r="D20">
        <v>5904</v>
      </c>
    </row>
    <row spans="1:5" r="21">
      <c t="n" s="5" r="A21">
        <v>2017</v>
      </c>
      <c t="n" s="5" r="B21">
        <v>3894</v>
      </c>
      <c t="n" s="5" r="D21">
        <v>3894</v>
      </c>
    </row>
    <row spans="1:5" r="22">
      <c t="n" s="5" r="A22">
        <v>2018</v>
      </c>
      <c t="n" s="5" r="B22">
        <v>2929</v>
      </c>
      <c t="n" s="5" r="D22">
        <v>2929</v>
      </c>
    </row>
    <row spans="1:5" r="23">
      <c t="n" s="5" r="A23">
        <v>2019</v>
      </c>
      <c t="n" s="5" r="B23">
        <v>1634</v>
      </c>
      <c t="n" s="5" r="D23">
        <v>1634</v>
      </c>
    </row>
    <row spans="1:5" r="24">
      <c t="s" s="3" r="A24">
        <v>286</v>
      </c>
      <c t="n" s="5" r="B24">
        <v>1961</v>
      </c>
      <c t="n" s="5" r="D24">
        <v>1961</v>
      </c>
    </row>
    <row spans="1:5" r="25">
      <c t="s" s="3" r="A25">
        <v>113</v>
      </c>
      <c t="n" s="7" r="B25">
        <v>16322</v>
      </c>
      <c t="n" s="7" r="D25">
        <v>163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6" r="A3">
        <v>80</v>
      </c>
    </row>
    <row spans="1:5" r="4">
      <c t="s" s="3" r="A4">
        <v>81</v>
      </c>
      <c t="n" s="7" r="B4">
        <v>35031</v>
      </c>
      <c t="n" s="7" r="C4">
        <v>32618</v>
      </c>
      <c t="n" s="7" r="D4">
        <v>66002</v>
      </c>
      <c t="n" s="7" r="E4">
        <v>62089</v>
      </c>
    </row>
    <row spans="1:5" r="5">
      <c t="s" s="6" r="A5">
        <v>82</v>
      </c>
    </row>
    <row spans="1:5" r="6">
      <c t="s" s="3" r="A6">
        <v>83</v>
      </c>
      <c t="n" s="5" r="B6">
        <v>10638</v>
      </c>
      <c t="n" s="5" r="C6">
        <v>9908</v>
      </c>
      <c t="n" s="5" r="D6">
        <v>20821</v>
      </c>
      <c t="n" s="5" r="E6">
        <v>19360</v>
      </c>
    </row>
    <row spans="1:5" r="7">
      <c t="s" s="3" r="A7">
        <v>84</v>
      </c>
      <c t="n" s="5" r="B7">
        <v>9520</v>
      </c>
      <c t="n" s="5" r="C7">
        <v>9325</v>
      </c>
      <c t="n" s="5" r="D7">
        <v>18776</v>
      </c>
      <c t="n" s="5" r="E7">
        <v>17909</v>
      </c>
    </row>
    <row spans="1:5" r="8">
      <c t="s" s="3" r="A8">
        <v>85</v>
      </c>
      <c t="n" s="5" r="B8">
        <v>4061</v>
      </c>
      <c t="n" s="5" r="C8">
        <v>4265</v>
      </c>
      <c t="n" s="5" r="D8">
        <v>8417</v>
      </c>
      <c t="n" s="5" r="E8">
        <v>8646</v>
      </c>
    </row>
    <row spans="1:5" r="9">
      <c t="s" s="3" r="A9">
        <v>86</v>
      </c>
      <c t="n" s="5" r="B9">
        <v>119</v>
      </c>
      <c t="n" s="5" r="C9">
        <v>306</v>
      </c>
      <c t="n" s="5" r="D9">
        <v>132</v>
      </c>
      <c t="n" s="5" r="E9">
        <v>306</v>
      </c>
    </row>
    <row spans="1:5" r="10">
      <c t="s" s="3" r="A10">
        <v>87</v>
      </c>
      <c t="n" s="5" r="B10">
        <v>16</v>
      </c>
      <c t="n" s="5" r="C10">
        <v>34</v>
      </c>
      <c t="n" s="5" r="D10">
        <v>15</v>
      </c>
      <c t="n" s="5" r="E10">
        <v>31</v>
      </c>
    </row>
    <row spans="1:5" r="11">
      <c t="s" s="3" r="A11">
        <v>88</v>
      </c>
      <c t="n" s="5" r="B11">
        <v>24354</v>
      </c>
      <c t="n" s="5" r="C11">
        <v>23838</v>
      </c>
      <c t="n" s="5" r="D11">
        <v>48161</v>
      </c>
      <c t="n" s="5" r="E11">
        <v>46252</v>
      </c>
    </row>
    <row spans="1:5" r="12">
      <c t="s" s="3" r="A12">
        <v>89</v>
      </c>
      <c t="n" s="5" r="B12">
        <v>10677</v>
      </c>
      <c t="n" s="5" r="C12">
        <v>8780</v>
      </c>
      <c t="n" s="5" r="D12">
        <v>17841</v>
      </c>
      <c t="n" s="5" r="E12">
        <v>15837</v>
      </c>
    </row>
    <row spans="1:5" r="13">
      <c t="s" s="6" r="A13">
        <v>90</v>
      </c>
    </row>
    <row spans="1:5" r="14">
      <c t="s" s="3" r="A14">
        <v>91</v>
      </c>
      <c t="n" s="5" r="B14">
        <v>-2869</v>
      </c>
      <c t="n" s="5" r="C14">
        <v>-3008</v>
      </c>
      <c t="n" s="5" r="D14">
        <v>-5825</v>
      </c>
      <c t="n" s="5" r="E14">
        <v>-5991</v>
      </c>
    </row>
    <row spans="1:5" r="15">
      <c t="s" s="3" r="A15">
        <v>92</v>
      </c>
      <c t="n" s="5" r="B15">
        <v>7808</v>
      </c>
      <c t="n" s="5" r="C15">
        <v>5772</v>
      </c>
      <c t="n" s="5" r="D15">
        <v>12016</v>
      </c>
      <c t="n" s="5" r="E15">
        <v>9846</v>
      </c>
    </row>
    <row spans="1:5" r="16">
      <c t="s" s="3" r="A16">
        <v>93</v>
      </c>
      <c t="n" s="5" r="B16">
        <v>-2779</v>
      </c>
      <c t="n" s="5" r="C16">
        <v>-2341</v>
      </c>
      <c t="n" s="5" r="D16">
        <v>-4287</v>
      </c>
      <c t="n" s="5" r="E16">
        <v>-3952</v>
      </c>
    </row>
    <row spans="1:5" r="17">
      <c t="s" s="3" r="A17">
        <v>94</v>
      </c>
      <c t="n" s="7" r="B17">
        <v>5029</v>
      </c>
      <c t="n" s="7" r="C17">
        <v>3431</v>
      </c>
      <c t="n" s="7" r="D17">
        <v>7729</v>
      </c>
      <c t="n" s="7" r="E17">
        <v>5894</v>
      </c>
    </row>
    <row spans="1:5" r="18">
      <c t="s" s="6" r="A18">
        <v>95</v>
      </c>
    </row>
    <row spans="1:5" r="19">
      <c t="s" s="3" r="A19">
        <v>96</v>
      </c>
      <c t="n" s="9" r="B19">
        <v>0.12</v>
      </c>
      <c t="n" s="9" r="C19">
        <v>0.08</v>
      </c>
      <c t="n" s="9" r="D19">
        <v>0.18</v>
      </c>
      <c t="n" s="9" r="E19">
        <v>0.14</v>
      </c>
    </row>
    <row spans="1:5" r="20">
      <c t="s" s="3" r="A20">
        <v>97</v>
      </c>
      <c t="n" s="9" r="B20">
        <v>0.12</v>
      </c>
      <c t="n" s="9" r="C20">
        <v>0.08</v>
      </c>
      <c t="n" s="9" r="D20">
        <v>0.18</v>
      </c>
      <c t="n" s="9" r="E20">
        <v>0.14</v>
      </c>
    </row>
    <row spans="1:5" r="21">
      <c t="s" s="6" r="A21">
        <v>98</v>
      </c>
    </row>
    <row spans="1:5" r="22">
      <c t="s" s="3" r="A22">
        <v>99</v>
      </c>
      <c t="n" s="5" r="B22">
        <v>42546</v>
      </c>
      <c t="n" s="5" r="C22">
        <v>42737</v>
      </c>
      <c t="n" s="5" r="D22">
        <v>42844</v>
      </c>
      <c t="n" s="5" r="E22">
        <v>42566</v>
      </c>
    </row>
    <row spans="1:5" r="23">
      <c t="s" s="3" r="A23">
        <v>100</v>
      </c>
      <c t="n" s="5" r="B23">
        <v>42807</v>
      </c>
      <c t="n" s="5" r="C23">
        <v>43290</v>
      </c>
      <c t="n" s="5" r="D23">
        <v>43638</v>
      </c>
      <c t="n" s="5" r="E23">
        <v>432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1</v>
      </c>
      <c t="s" s="2" r="B1">
        <v>78</v>
      </c>
      <c t="s" s="2" r="D1">
        <v>1</v>
      </c>
    </row>
    <row spans="1:5" r="2">
      <c t="s" s="2" r="B2">
        <v>2</v>
      </c>
      <c t="s" s="2" r="C2">
        <v>79</v>
      </c>
      <c t="s" s="2" r="D2">
        <v>2</v>
      </c>
      <c t="s" s="2" r="E2">
        <v>79</v>
      </c>
    </row>
    <row spans="1:5" r="3">
      <c t="s" s="6" r="A3">
        <v>102</v>
      </c>
    </row>
    <row spans="1:5" r="4">
      <c t="s" s="3" r="A4">
        <v>94</v>
      </c>
      <c t="n" s="7" r="B4">
        <v>5029</v>
      </c>
      <c t="n" s="7" r="C4">
        <v>3431</v>
      </c>
      <c t="n" s="7" r="D4">
        <v>7729</v>
      </c>
      <c t="n" s="7" r="E4">
        <v>5894</v>
      </c>
    </row>
    <row spans="1:5" r="5">
      <c t="s" s="6" r="A5">
        <v>103</v>
      </c>
    </row>
    <row spans="1:5" r="6">
      <c t="s" s="3" r="A6">
        <v>104</v>
      </c>
      <c t="n" s="5" r="D6">
        <v>-8</v>
      </c>
    </row>
    <row spans="1:5" r="7">
      <c t="s" s="3" r="A7">
        <v>105</v>
      </c>
      <c t="n" s="7" r="B7">
        <v>5029</v>
      </c>
      <c t="n" s="7" r="C7">
        <v>3431</v>
      </c>
      <c t="n" s="7" r="D7">
        <v>7721</v>
      </c>
      <c t="n" s="7" r="E7">
        <v>58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8"/>
    <col customWidth="1" max="5" min="5" width="29"/>
    <col customWidth="1" max="6" min="6" width="18"/>
    <col customWidth="1" max="7" min="7" width="31"/>
    <col customWidth="1" max="8" min="8" width="11"/>
  </cols>
  <sheetData>
    <row spans="1:8" r="1">
      <c t="s" s="1" r="A1">
        <v>106</v>
      </c>
      <c t="s" s="2" r="B1">
        <v>107</v>
      </c>
      <c t="s" s="2" r="C1">
        <v>108</v>
      </c>
      <c t="s" s="2" r="D1">
        <v>109</v>
      </c>
      <c t="s" s="2" r="E1">
        <v>110</v>
      </c>
      <c t="s" s="2" r="F1">
        <v>111</v>
      </c>
      <c t="s" s="2" r="G1">
        <v>112</v>
      </c>
      <c t="s" s="2" r="H1">
        <v>113</v>
      </c>
    </row>
    <row spans="1:8" r="2">
      <c t="s" s="3" r="A2">
        <v>114</v>
      </c>
      <c t="n" s="7" r="B2">
        <v>1</v>
      </c>
      <c t="n" s="7" r="C2">
        <v>3</v>
      </c>
      <c t="n" s="7" r="D2">
        <v>256551</v>
      </c>
      <c t="n" s="7" r="E2">
        <v>-3144</v>
      </c>
      <c t="n" s="7" r="F2">
        <v>25837</v>
      </c>
      <c t="n" s="7" r="G2">
        <v>-607</v>
      </c>
      <c t="n" s="7" r="H2">
        <v>278641</v>
      </c>
    </row>
    <row spans="1:8" r="3">
      <c t="s" s="3" r="A3">
        <v>115</v>
      </c>
      <c t="n" s="5" r="B3">
        <v>15342</v>
      </c>
      <c t="n" s="5" r="C3">
        <v>30027</v>
      </c>
    </row>
    <row spans="1:8" r="4">
      <c t="s" s="6" r="A4">
        <v>116</v>
      </c>
    </row>
    <row spans="1:8" r="5">
      <c t="s" s="3" r="A5">
        <v>94</v>
      </c>
      <c t="n" s="5" r="F5">
        <v>7729</v>
      </c>
      <c t="n" s="5" r="H5">
        <v>7729</v>
      </c>
    </row>
    <row spans="1:8" r="6">
      <c t="s" s="3" r="A6">
        <v>117</v>
      </c>
      <c t="n" s="5" r="D6">
        <v>1989</v>
      </c>
      <c t="n" s="5" r="H6">
        <v>1989</v>
      </c>
    </row>
    <row spans="1:8" r="7">
      <c t="s" s="3" r="A7">
        <v>118</v>
      </c>
      <c t="n" s="5" r="E7">
        <v>-1082</v>
      </c>
      <c t="n" s="5" r="H7">
        <v>-1082</v>
      </c>
    </row>
    <row spans="1:8" r="8">
      <c t="s" s="3" r="A8">
        <v>119</v>
      </c>
      <c t="n" s="5" r="B8">
        <v>300</v>
      </c>
    </row>
    <row spans="1:8" r="9">
      <c t="s" s="3" r="A9">
        <v>120</v>
      </c>
      <c t="n" s="5" r="E9">
        <v>-30735</v>
      </c>
      <c t="n" s="5" r="H9">
        <v>-30735</v>
      </c>
    </row>
    <row spans="1:8" r="10">
      <c t="s" s="3" r="A10">
        <v>121</v>
      </c>
      <c t="n" s="5" r="D10">
        <v>-976</v>
      </c>
      <c t="n" s="5" r="H10">
        <v>-976</v>
      </c>
    </row>
    <row spans="1:8" r="11">
      <c t="s" s="3" r="A11">
        <v>122</v>
      </c>
      <c t="n" s="5" r="D11">
        <v>420</v>
      </c>
      <c t="n" s="5" r="H11">
        <v>420</v>
      </c>
    </row>
    <row spans="1:8" r="12">
      <c t="s" s="3" r="A12">
        <v>123</v>
      </c>
      <c t="n" s="5" r="B12">
        <v>35</v>
      </c>
    </row>
    <row spans="1:8" r="13">
      <c t="s" s="3" r="A13">
        <v>124</v>
      </c>
      <c t="n" s="5" r="D13">
        <v>155</v>
      </c>
      <c t="n" s="5" r="H13">
        <v>155</v>
      </c>
    </row>
    <row spans="1:8" r="14">
      <c t="s" s="3" r="A14">
        <v>125</v>
      </c>
      <c t="n" s="5" r="B14">
        <v>13</v>
      </c>
    </row>
    <row spans="1:8" r="15">
      <c t="s" s="3" r="A15">
        <v>126</v>
      </c>
      <c t="n" s="5" r="D15">
        <v>212</v>
      </c>
      <c t="n" s="5" r="H15">
        <v>212</v>
      </c>
    </row>
    <row spans="1:8" r="16">
      <c t="s" s="3" r="A16">
        <v>127</v>
      </c>
      <c t="n" s="5" r="G16">
        <v>-8</v>
      </c>
      <c t="n" s="5" r="H16">
        <v>-8</v>
      </c>
    </row>
    <row spans="1:8" r="17">
      <c t="s" s="3" r="A17">
        <v>128</v>
      </c>
      <c t="n" s="7" r="B17">
        <v>1</v>
      </c>
      <c t="n" s="7" r="C17">
        <v>3</v>
      </c>
      <c t="n" s="7" r="D17">
        <v>258351</v>
      </c>
      <c t="n" s="7" r="E17">
        <v>-34961</v>
      </c>
      <c t="n" s="7" r="F17">
        <v>33566</v>
      </c>
      <c t="n" s="7" r="G17">
        <v>-615</v>
      </c>
      <c t="n" s="7" r="H17">
        <v>256345</v>
      </c>
    </row>
    <row spans="1:8" r="18">
      <c t="s" s="3" r="A18">
        <v>129</v>
      </c>
      <c t="n" s="5" r="B18">
        <v>15690</v>
      </c>
      <c t="n" s="5" r="C18">
        <v>300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79</v>
      </c>
    </row>
    <row spans="1:3" r="3">
      <c t="s" s="6" r="A3">
        <v>131</v>
      </c>
    </row>
    <row spans="1:3" r="4">
      <c t="s" s="3" r="A4">
        <v>94</v>
      </c>
      <c t="n" s="7" r="B4">
        <v>7729</v>
      </c>
      <c t="n" s="7" r="C4">
        <v>5894</v>
      </c>
    </row>
    <row spans="1:3" r="5">
      <c t="s" s="6" r="A5">
        <v>132</v>
      </c>
    </row>
    <row spans="1:3" r="6">
      <c t="s" s="3" r="A6">
        <v>85</v>
      </c>
      <c t="n" s="5" r="B6">
        <v>8417</v>
      </c>
      <c t="n" s="5" r="C6">
        <v>8646</v>
      </c>
    </row>
    <row spans="1:3" r="7">
      <c t="s" s="3" r="A7">
        <v>133</v>
      </c>
      <c t="n" s="5" r="B7">
        <v>5990</v>
      </c>
      <c t="n" s="5" r="C7">
        <v>5581</v>
      </c>
    </row>
    <row spans="1:3" r="8">
      <c t="s" s="3" r="A8">
        <v>134</v>
      </c>
      <c t="n" s="5" r="B8">
        <v>250</v>
      </c>
      <c t="n" s="5" r="C8">
        <v>251</v>
      </c>
    </row>
    <row spans="1:3" r="9">
      <c t="s" s="3" r="A9">
        <v>135</v>
      </c>
      <c t="n" s="5" r="B9">
        <v>189</v>
      </c>
      <c t="n" s="5" r="C9">
        <v>191</v>
      </c>
    </row>
    <row spans="1:3" r="10">
      <c t="s" s="3" r="A10">
        <v>117</v>
      </c>
      <c t="n" s="5" r="B10">
        <v>1989</v>
      </c>
      <c t="n" s="5" r="C10">
        <v>2687</v>
      </c>
    </row>
    <row spans="1:3" r="11">
      <c t="s" s="3" r="A11">
        <v>136</v>
      </c>
      <c t="n" s="5" r="B11">
        <v>321</v>
      </c>
      <c t="n" s="5" r="C11">
        <v>669</v>
      </c>
    </row>
    <row spans="1:3" r="12">
      <c t="s" s="3" r="A12">
        <v>87</v>
      </c>
      <c t="n" s="5" r="B12">
        <v>15</v>
      </c>
      <c t="n" s="5" r="C12">
        <v>31</v>
      </c>
    </row>
    <row spans="1:3" r="13">
      <c t="s" s="3" r="A13">
        <v>137</v>
      </c>
      <c t="n" s="5" r="B13">
        <v>341</v>
      </c>
    </row>
    <row spans="1:3" r="14">
      <c t="s" s="6" r="A14">
        <v>138</v>
      </c>
    </row>
    <row spans="1:3" r="15">
      <c t="s" s="3" r="A15">
        <v>139</v>
      </c>
      <c t="n" s="5" r="B15">
        <v>101</v>
      </c>
      <c t="n" s="5" r="C15">
        <v>514</v>
      </c>
    </row>
    <row spans="1:3" r="16">
      <c t="s" s="3" r="A16">
        <v>30</v>
      </c>
      <c t="n" s="5" r="B16">
        <v>285</v>
      </c>
      <c t="n" s="5" r="C16">
        <v>-62</v>
      </c>
    </row>
    <row spans="1:3" r="17">
      <c t="s" s="3" r="A17">
        <v>31</v>
      </c>
      <c t="n" s="5" r="B17">
        <v>-9436</v>
      </c>
      <c t="n" s="5" r="C17">
        <v>-7351</v>
      </c>
    </row>
    <row spans="1:3" r="18">
      <c t="s" s="3" r="A18">
        <v>140</v>
      </c>
      <c t="n" s="5" r="B18">
        <v>-2116</v>
      </c>
      <c t="n" s="5" r="C18">
        <v>-598</v>
      </c>
    </row>
    <row spans="1:3" r="19">
      <c t="s" s="6" r="A19">
        <v>141</v>
      </c>
    </row>
    <row spans="1:3" r="20">
      <c t="s" s="3" r="A20">
        <v>43</v>
      </c>
      <c t="n" s="5" r="B20">
        <v>15</v>
      </c>
      <c t="n" s="5" r="C20">
        <v>-224</v>
      </c>
    </row>
    <row spans="1:3" r="21">
      <c t="s" s="3" r="A21">
        <v>44</v>
      </c>
      <c t="n" s="5" r="B21">
        <v>-634</v>
      </c>
      <c t="n" s="5" r="C21">
        <v>-381</v>
      </c>
    </row>
    <row spans="1:3" r="22">
      <c t="s" s="3" r="A22">
        <v>142</v>
      </c>
      <c t="n" s="5" r="B22">
        <v>-4773</v>
      </c>
      <c t="n" s="5" r="C22">
        <v>-1737</v>
      </c>
    </row>
    <row spans="1:3" r="23">
      <c t="s" s="3" r="A23">
        <v>50</v>
      </c>
      <c t="n" s="5" r="B23">
        <v>1622</v>
      </c>
      <c t="n" s="5" r="C23">
        <v>910</v>
      </c>
    </row>
    <row spans="1:3" r="24">
      <c t="s" s="3" r="A24">
        <v>48</v>
      </c>
      <c t="n" s="5" r="B24">
        <v>-573</v>
      </c>
      <c t="n" s="5" r="C24">
        <v>914</v>
      </c>
    </row>
    <row spans="1:3" r="25">
      <c t="s" s="3" r="A25">
        <v>143</v>
      </c>
      <c t="n" s="5" r="B25">
        <v>100</v>
      </c>
      <c t="n" s="5" r="C25">
        <v>101</v>
      </c>
    </row>
    <row spans="1:3" r="26">
      <c t="s" s="3" r="A26">
        <v>144</v>
      </c>
      <c t="n" s="5" r="B26">
        <v>9832</v>
      </c>
      <c t="n" s="5" r="C26">
        <v>16036</v>
      </c>
    </row>
    <row spans="1:3" r="27">
      <c t="s" s="6" r="A27">
        <v>145</v>
      </c>
    </row>
    <row spans="1:3" r="28">
      <c t="s" s="3" r="A28">
        <v>146</v>
      </c>
      <c t="n" s="5" r="B28">
        <v>2</v>
      </c>
      <c t="n" s="5" r="C28">
        <v>3</v>
      </c>
    </row>
    <row spans="1:3" r="29">
      <c t="s" s="3" r="A29">
        <v>147</v>
      </c>
      <c t="n" s="5" r="B29">
        <v>-1914</v>
      </c>
      <c t="n" s="5" r="C29">
        <v>-1848</v>
      </c>
    </row>
    <row spans="1:3" r="30">
      <c t="s" s="3" r="A30">
        <v>148</v>
      </c>
      <c t="n" s="5" r="B30">
        <v>-1912</v>
      </c>
      <c t="n" s="5" r="C30">
        <v>-1845</v>
      </c>
    </row>
    <row spans="1:3" r="31">
      <c t="s" s="6" r="A31">
        <v>149</v>
      </c>
    </row>
    <row spans="1:3" r="32">
      <c t="s" s="3" r="A32">
        <v>150</v>
      </c>
      <c t="n" s="5" r="B32">
        <v>-8278</v>
      </c>
      <c t="n" s="5" r="C32">
        <v>-1125</v>
      </c>
    </row>
    <row spans="1:3" r="33">
      <c t="s" s="3" r="A33">
        <v>151</v>
      </c>
      <c t="n" s="5" r="B33">
        <v>-31817</v>
      </c>
      <c t="n" s="5" r="C33">
        <v>-1079</v>
      </c>
    </row>
    <row spans="1:3" r="34">
      <c t="s" s="3" r="A34">
        <v>152</v>
      </c>
      <c t="n" s="5" r="B34">
        <v>-976</v>
      </c>
    </row>
    <row spans="1:3" r="35">
      <c t="s" s="3" r="A35">
        <v>153</v>
      </c>
      <c t="n" s="5" r="B35">
        <v>420</v>
      </c>
    </row>
    <row spans="1:3" r="36">
      <c t="s" s="3" r="A36">
        <v>154</v>
      </c>
      <c t="n" s="5" r="C36">
        <v>5407</v>
      </c>
    </row>
    <row spans="1:3" r="37">
      <c t="s" s="3" r="A37">
        <v>124</v>
      </c>
      <c t="n" s="5" r="B37">
        <v>155</v>
      </c>
    </row>
    <row spans="1:3" r="38">
      <c t="s" s="3" r="A38">
        <v>155</v>
      </c>
      <c t="n" s="5" r="B38">
        <v>212</v>
      </c>
      <c t="n" s="5" r="C38">
        <v>274</v>
      </c>
    </row>
    <row spans="1:3" r="39">
      <c t="s" s="3" r="A39">
        <v>156</v>
      </c>
      <c t="n" s="5" r="B39">
        <v>-40284</v>
      </c>
      <c t="n" s="5" r="C39">
        <v>3477</v>
      </c>
    </row>
    <row spans="1:3" r="40">
      <c t="s" s="3" r="A40">
        <v>157</v>
      </c>
      <c t="n" s="5" r="B40">
        <v>-32364</v>
      </c>
      <c t="n" s="5" r="C40">
        <v>17668</v>
      </c>
    </row>
    <row spans="1:3" r="41">
      <c t="s" s="6" r="A41">
        <v>158</v>
      </c>
    </row>
    <row spans="1:3" r="42">
      <c t="s" s="3" r="A42">
        <v>159</v>
      </c>
      <c t="n" s="5" r="B42">
        <v>179532</v>
      </c>
      <c t="n" s="5" r="C42">
        <v>142010</v>
      </c>
    </row>
    <row spans="1:3" r="43">
      <c t="s" s="3" r="A43">
        <v>160</v>
      </c>
      <c t="n" s="5" r="B43">
        <v>147168</v>
      </c>
      <c t="n" s="5" r="C43">
        <v>159678</v>
      </c>
    </row>
    <row spans="1:3" r="44">
      <c t="s" s="6" r="A44">
        <v>161</v>
      </c>
    </row>
    <row spans="1:3" r="45">
      <c t="s" s="3" r="A45">
        <v>162</v>
      </c>
      <c t="n" s="5" r="B45">
        <v>5488</v>
      </c>
      <c t="n" s="5" r="C45">
        <v>5621</v>
      </c>
    </row>
    <row spans="1:3" r="46">
      <c t="s" s="3" r="A46">
        <v>163</v>
      </c>
      <c t="n" s="7" r="B46">
        <v>3493</v>
      </c>
      <c t="n" s="7" r="C46">
        <v>24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4</v>
      </c>
      <c t="s" s="2" r="B1">
        <v>1</v>
      </c>
    </row>
    <row spans="1:2" r="2">
      <c t="s" s="2" r="B2">
        <v>2</v>
      </c>
    </row>
    <row spans="1:2" r="3">
      <c t="s" s="6" r="A3">
        <v>164</v>
      </c>
    </row>
    <row spans="1:2" r="4">
      <c t="s" s="3" r="A4">
        <v>164</v>
      </c>
      <c t="s" s="3"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6" r="A3">
        <v>166</v>
      </c>
    </row>
    <row spans="1:2" r="4">
      <c t="s" s="3" r="A4">
        <v>166</v>
      </c>
      <c t="s" s="3"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Nature of business</vt:lpstr>
      <vt:lpstr>Related party transactions</vt:lpstr>
      <vt:lpstr>Goodwill and intangible assets</vt:lpstr>
      <vt:lpstr>Income taxes</vt:lpstr>
      <vt:lpstr>Long-term debt</vt:lpstr>
      <vt:lpstr>Stockholders' equity</vt:lpstr>
      <vt:lpstr>Contingencies</vt:lpstr>
      <vt:lpstr>Commitments</vt:lpstr>
      <vt:lpstr>Nature of business (Policies)</vt:lpstr>
      <vt:lpstr>Nature of business (Tables)</vt:lpstr>
      <vt:lpstr>Goodwill and intangible assets </vt:lpstr>
      <vt:lpstr>Long-term debt (Tables)</vt:lpstr>
      <vt:lpstr>Stockholders' equity (Tables)</vt:lpstr>
      <vt:lpstr>Commitments (Tables)</vt:lpstr>
      <vt:lpstr>Nature of business (Details)</vt:lpstr>
      <vt:lpstr>Related party transactions (Det</vt:lpstr>
      <vt:lpstr>Goodwill and intangible asset24</vt:lpstr>
      <vt:lpstr>Goodwill and intangible asset25</vt:lpstr>
      <vt:lpstr>Goodwill and intangible asset26</vt:lpstr>
      <vt:lpstr>Income taxes (Details)</vt:lpstr>
      <vt:lpstr>Long-term debt (Details)</vt:lpstr>
      <vt:lpstr>Stockholders' equity - Repurcha</vt:lpstr>
      <vt:lpstr>Stockholders' equity - Other (D</vt:lpstr>
      <vt:lpstr>Stockholders' equity - Warrants</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6:59Z</dcterms:created>
  <dcterms:modified xmlns:dcterms="http://purl.org/dc/terms/" xmlns:xsi="http://www.w3.org/2001/XMLSchema-instance" xsi:type="dcterms:W3CDTF">2016-08-08T17:26:59Z</dcterms:modified>
  <dc:title xmlns:dc="http://purl.org/dc/elements/1.1/">Untitled</dc:title>
  <dc:description xmlns:dc="http://purl.org/dc/elements/1.1/"/>
  <dc:subject xmlns:dc="http://purl.org/dc/elements/1.1/"/>
  <cp:keywords/>
  <cp:category/>
</cp:coreProperties>
</file>